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Cash, cash equivalents, and ava" sheetId="10" state="visible" r:id="rId10"/>
    <sheet xmlns:r="http://schemas.openxmlformats.org/officeDocument/2006/relationships" name="Accrued expenses" sheetId="11" state="visible" r:id="rId11"/>
    <sheet xmlns:r="http://schemas.openxmlformats.org/officeDocument/2006/relationships" name="Lease obligation" sheetId="12" state="visible" r:id="rId12"/>
    <sheet xmlns:r="http://schemas.openxmlformats.org/officeDocument/2006/relationships" name="Other liabilities" sheetId="13" state="visible" r:id="rId13"/>
    <sheet xmlns:r="http://schemas.openxmlformats.org/officeDocument/2006/relationships" name="Commitments and contingencies" sheetId="14" state="visible" r:id="rId14"/>
    <sheet xmlns:r="http://schemas.openxmlformats.org/officeDocument/2006/relationships" name="Preferred stock" sheetId="15" state="visible" r:id="rId15"/>
    <sheet xmlns:r="http://schemas.openxmlformats.org/officeDocument/2006/relationships" name="Stock based compensation"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Related party transactions"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Cash, cash equivalents, and a_2" sheetId="22" state="visible" r:id="rId22"/>
    <sheet xmlns:r="http://schemas.openxmlformats.org/officeDocument/2006/relationships" name="Accrued expenses (Tables)" sheetId="23" state="visible" r:id="rId23"/>
    <sheet xmlns:r="http://schemas.openxmlformats.org/officeDocument/2006/relationships" name="Lease obligation (Tables)" sheetId="24" state="visible" r:id="rId24"/>
    <sheet xmlns:r="http://schemas.openxmlformats.org/officeDocument/2006/relationships" name="Other liabilities (Tables)" sheetId="25" state="visible" r:id="rId25"/>
    <sheet xmlns:r="http://schemas.openxmlformats.org/officeDocument/2006/relationships" name="Commitments and contingencies (" sheetId="26" state="visible" r:id="rId26"/>
    <sheet xmlns:r="http://schemas.openxmlformats.org/officeDocument/2006/relationships" name="Stock based compensation (Table" sheetId="27" state="visible" r:id="rId27"/>
    <sheet xmlns:r="http://schemas.openxmlformats.org/officeDocument/2006/relationships" name="Net loss per share (Tables)" sheetId="28" state="visible" r:id="rId28"/>
    <sheet xmlns:r="http://schemas.openxmlformats.org/officeDocument/2006/relationships" name="Nature of business (Details)" sheetId="29" state="visible" r:id="rId29"/>
    <sheet xmlns:r="http://schemas.openxmlformats.org/officeDocument/2006/relationships" name="Summary of significant accoun_3" sheetId="30" state="visible" r:id="rId30"/>
    <sheet xmlns:r="http://schemas.openxmlformats.org/officeDocument/2006/relationships" name="Fair value measurements - Asset" sheetId="31" state="visible" r:id="rId31"/>
    <sheet xmlns:r="http://schemas.openxmlformats.org/officeDocument/2006/relationships" name="Cash, cash equivalents, and a_3" sheetId="32" state="visible" r:id="rId32"/>
    <sheet xmlns:r="http://schemas.openxmlformats.org/officeDocument/2006/relationships" name="Cash, cash equivalents, and a_4" sheetId="33" state="visible" r:id="rId33"/>
    <sheet xmlns:r="http://schemas.openxmlformats.org/officeDocument/2006/relationships" name="Accrued expenses (Details)" sheetId="34" state="visible" r:id="rId34"/>
    <sheet xmlns:r="http://schemas.openxmlformats.org/officeDocument/2006/relationships" name="Lease obligation (Details)" sheetId="35" state="visible" r:id="rId35"/>
    <sheet xmlns:r="http://schemas.openxmlformats.org/officeDocument/2006/relationships" name="Other liabilities (Details)" sheetId="36" state="visible" r:id="rId36"/>
    <sheet xmlns:r="http://schemas.openxmlformats.org/officeDocument/2006/relationships" name="Commitments and contingencies -" sheetId="37" state="visible" r:id="rId37"/>
    <sheet xmlns:r="http://schemas.openxmlformats.org/officeDocument/2006/relationships" name="Commitments and contingencies_2" sheetId="38" state="visible" r:id="rId38"/>
    <sheet xmlns:r="http://schemas.openxmlformats.org/officeDocument/2006/relationships" name="Commitments and contingencies_3" sheetId="39" state="visible" r:id="rId39"/>
    <sheet xmlns:r="http://schemas.openxmlformats.org/officeDocument/2006/relationships" name="Commitments and contingencies_4" sheetId="40" state="visible" r:id="rId40"/>
    <sheet xmlns:r="http://schemas.openxmlformats.org/officeDocument/2006/relationships" name="Commitments and contingencies_5" sheetId="41" state="visible" r:id="rId41"/>
    <sheet xmlns:r="http://schemas.openxmlformats.org/officeDocument/2006/relationships" name="Commitments and contingencies_6" sheetId="42" state="visible" r:id="rId42"/>
    <sheet xmlns:r="http://schemas.openxmlformats.org/officeDocument/2006/relationships" name="Commitments and contingencies_7" sheetId="43" state="visible" r:id="rId43"/>
    <sheet xmlns:r="http://schemas.openxmlformats.org/officeDocument/2006/relationships" name="Preferred stock (Details)" sheetId="44" state="visible" r:id="rId44"/>
    <sheet xmlns:r="http://schemas.openxmlformats.org/officeDocument/2006/relationships" name="Stock based compensation (Detai" sheetId="45" state="visible" r:id="rId45"/>
    <sheet xmlns:r="http://schemas.openxmlformats.org/officeDocument/2006/relationships" name="Stock based compensation - Comp" sheetId="46" state="visible" r:id="rId46"/>
    <sheet xmlns:r="http://schemas.openxmlformats.org/officeDocument/2006/relationships" name="Stock based compensation - Rest" sheetId="47" state="visible" r:id="rId47"/>
    <sheet xmlns:r="http://schemas.openxmlformats.org/officeDocument/2006/relationships" name="Stock based compensation - Stoc" sheetId="48" state="visible" r:id="rId48"/>
    <sheet xmlns:r="http://schemas.openxmlformats.org/officeDocument/2006/relationships" name="Stock based compensation - Blac" sheetId="49" state="visible" r:id="rId49"/>
    <sheet xmlns:r="http://schemas.openxmlformats.org/officeDocument/2006/relationships" name="Net loss per share (Details)" sheetId="50" state="visible" r:id="rId50"/>
    <sheet xmlns:r="http://schemas.openxmlformats.org/officeDocument/2006/relationships" name="Related party transactions (Det" sheetId="51" state="visible" r:id="rId51"/>
  </sheets>
  <definedNames/>
  <calcPr calcId="124519" fullCalcOnLoad="1"/>
</workbook>
</file>

<file path=xl/sharedStrings.xml><?xml version="1.0" encoding="utf-8"?>
<sst xmlns="http://schemas.openxmlformats.org/spreadsheetml/2006/main" uniqueCount="662">
  <si>
    <t>Document and Entity Information - shares</t>
  </si>
  <si>
    <t>9 Months Ended</t>
  </si>
  <si>
    <t>Sep. 30, 2019</t>
  </si>
  <si>
    <t>Nov. 01, 2019</t>
  </si>
  <si>
    <t>Document and Entity Information</t>
  </si>
  <si>
    <t>Document Type</t>
  </si>
  <si>
    <t>10-Q</t>
  </si>
  <si>
    <t>Document Quarterly Report</t>
  </si>
  <si>
    <t>true</t>
  </si>
  <si>
    <t>Document Transition Report</t>
  </si>
  <si>
    <t>false</t>
  </si>
  <si>
    <t>Document Period End Date</t>
  </si>
  <si>
    <t>Sep. 30,
		2019</t>
  </si>
  <si>
    <t>Entity File Number</t>
  </si>
  <si>
    <t>001-37625</t>
  </si>
  <si>
    <t>Entity Registrant Name</t>
  </si>
  <si>
    <t>Voyager Therapeutics, Inc.</t>
  </si>
  <si>
    <t>Entity Incorporation, State or Country Code</t>
  </si>
  <si>
    <t>DE</t>
  </si>
  <si>
    <t>Entity Tax Identification Number</t>
  </si>
  <si>
    <t>46-3003182</t>
  </si>
  <si>
    <t>Entity Address, Address Line One</t>
  </si>
  <si>
    <t>75 Sidney Street</t>
  </si>
  <si>
    <t>Entity Address, City or Town</t>
  </si>
  <si>
    <t>Cambridge</t>
  </si>
  <si>
    <t>Entity Address, State or Province</t>
  </si>
  <si>
    <t>MA</t>
  </si>
  <si>
    <t>Entity Address, Postal Zip Code</t>
  </si>
  <si>
    <t>02139</t>
  </si>
  <si>
    <t>City Area Code</t>
  </si>
  <si>
    <t>857</t>
  </si>
  <si>
    <t>Local Phone Number</t>
  </si>
  <si>
    <t>259-5340</t>
  </si>
  <si>
    <t>Entity Current Reporting Status</t>
  </si>
  <si>
    <t xml:space="preserve">Yes </t>
  </si>
  <si>
    <t>Entity Interactive Data Current</t>
  </si>
  <si>
    <t>Yes</t>
  </si>
  <si>
    <t>Entity Central Index Key</t>
  </si>
  <si>
    <t>0001640266</t>
  </si>
  <si>
    <t>Amendment Flag</t>
  </si>
  <si>
    <t>Current Fiscal Year End Date</t>
  </si>
  <si>
    <t>--12-31</t>
  </si>
  <si>
    <t>Title of 12(b) Security</t>
  </si>
  <si>
    <t>Common Stock, $0.001 par value</t>
  </si>
  <si>
    <t>Trading Symbol</t>
  </si>
  <si>
    <t>VYGR</t>
  </si>
  <si>
    <t>Security Exchange Name</t>
  </si>
  <si>
    <t>NASDAQ</t>
  </si>
  <si>
    <t>Entity Filer Category</t>
  </si>
  <si>
    <t>Accelerated Filer</t>
  </si>
  <si>
    <t>Entity Small Business</t>
  </si>
  <si>
    <t>Entity Emerging Growth Company</t>
  </si>
  <si>
    <t>Entity Ex Transition Period</t>
  </si>
  <si>
    <t>Entity Shell Company</t>
  </si>
  <si>
    <t>Entity Common Stock, Shares Outstanding</t>
  </si>
  <si>
    <t>Document Fiscal Year Focus</t>
  </si>
  <si>
    <t>2019</t>
  </si>
  <si>
    <t>Document Fiscal Period Focus</t>
  </si>
  <si>
    <t>Q3</t>
  </si>
  <si>
    <t>Condensed Consolidated Balance Sheets - USD ($) $ in Thousands</t>
  </si>
  <si>
    <t>Dec. 31, 2018</t>
  </si>
  <si>
    <t>Current assets:</t>
  </si>
  <si>
    <t>Cash and cash equivalents</t>
  </si>
  <si>
    <t>Marketable securities, current</t>
  </si>
  <si>
    <t>Collaboration receivable</t>
  </si>
  <si>
    <t>Unbilled accounts receivable</t>
  </si>
  <si>
    <t>Prepaid expenses and other current assets</t>
  </si>
  <si>
    <t>Total current assets</t>
  </si>
  <si>
    <t>Property and equipment, net</t>
  </si>
  <si>
    <t>Deposits and other non-current assets</t>
  </si>
  <si>
    <t>Marketable securities, non-current</t>
  </si>
  <si>
    <t>Operating lease, right-of-use asset</t>
  </si>
  <si>
    <t>Total assets</t>
  </si>
  <si>
    <t>Current liabilities:</t>
  </si>
  <si>
    <t>Accounts payable</t>
  </si>
  <si>
    <t>Accrued expenses</t>
  </si>
  <si>
    <t>Other current liabilities</t>
  </si>
  <si>
    <t>Deferred revenue, current portion</t>
  </si>
  <si>
    <t>Total current liabilities</t>
  </si>
  <si>
    <t>Deferred revenue, non-current</t>
  </si>
  <si>
    <t>Other non-current liabilities</t>
  </si>
  <si>
    <t>Total liabilities</t>
  </si>
  <si>
    <t>Commitments and contingencies (see note 8)</t>
  </si>
  <si>
    <t xml:space="preserve"> </t>
  </si>
  <si>
    <t>Stockholders' equity:</t>
  </si>
  <si>
    <t>Preferred stock $0.001 par value: 5,000,000 shares authorized at September 30, 2019 and December 31, 2018; no shares issued and outstanding at September 30, 2019 and December 31, 2018</t>
  </si>
  <si>
    <t>Common stock, $0.001 par value: 120,000,000 shares authorized at September 30, 2019 and December 31, 2018; 36,828,123 and 32,364,895 shares issued and outstanding at September 30, 2019 and December 31, 2018,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Loss - USD ($) $ in Thousands</t>
  </si>
  <si>
    <t>3 Months Ended</t>
  </si>
  <si>
    <t>Sep. 30, 2018</t>
  </si>
  <si>
    <t>Collaboration revenue</t>
  </si>
  <si>
    <t>Operating expenses:</t>
  </si>
  <si>
    <t>Research and development</t>
  </si>
  <si>
    <t>General and administrative</t>
  </si>
  <si>
    <t>Total operating expenses</t>
  </si>
  <si>
    <t>Operating loss</t>
  </si>
  <si>
    <t>Other income:</t>
  </si>
  <si>
    <t>Interest income</t>
  </si>
  <si>
    <t>Other income (expense), net</t>
  </si>
  <si>
    <t>Total other income</t>
  </si>
  <si>
    <t>Loss before income taxes</t>
  </si>
  <si>
    <t>Income tax benefit</t>
  </si>
  <si>
    <t>Net loss</t>
  </si>
  <si>
    <t>Other comprehensive (loss) income</t>
  </si>
  <si>
    <t>Net unrealized (loss) gain on available-for-sale securities</t>
  </si>
  <si>
    <t>Total other comprehensive (loss) income</t>
  </si>
  <si>
    <t>Comprehensive loss</t>
  </si>
  <si>
    <t>Net loss per share, basic and diluted</t>
  </si>
  <si>
    <t>Weighted-average common shares outstanding, basic and diluted</t>
  </si>
  <si>
    <t>ASU 2016-01</t>
  </si>
  <si>
    <t>Cumulative effect adjustment resulting from ASU No. 2016-01</t>
  </si>
  <si>
    <t>Condensed Consolidated Statements of Stockholders' Equity - USD ($) $ in Thousands</t>
  </si>
  <si>
    <t>Common Stock</t>
  </si>
  <si>
    <t>Additional Paid-in Capital</t>
  </si>
  <si>
    <t>Accumulated Other Comprehensive Income (Loss)</t>
  </si>
  <si>
    <t>Accumulated Deficit</t>
  </si>
  <si>
    <t>Total</t>
  </si>
  <si>
    <t>Stockholders' Equity, Beginning Balance at Dec. 31, 2017</t>
  </si>
  <si>
    <t>Shares, Outstanding, Beginning Balance at Dec. 31, 2017</t>
  </si>
  <si>
    <t>Vesting of restricted stock</t>
  </si>
  <si>
    <t>Vesting of restricted stock (in shares)</t>
  </si>
  <si>
    <t>Exercises of vested stock options</t>
  </si>
  <si>
    <t>Exercises of vested stock options (in shares)</t>
  </si>
  <si>
    <t>Issuance of common stock under ESPP</t>
  </si>
  <si>
    <t>Issuance of common stock under ESPP (in shares)</t>
  </si>
  <si>
    <t>Stock based compensation expense</t>
  </si>
  <si>
    <t>Life-to-date cumulative catchup on equity securities</t>
  </si>
  <si>
    <t>Unrealized gain (loss) on available for-sale securities, net of tax</t>
  </si>
  <si>
    <t>Impact of adopting new accounting standards | ASU 2014-09</t>
  </si>
  <si>
    <t>Stockholders' Equity, Ending Balance at Mar. 31, 2018</t>
  </si>
  <si>
    <t>Shares, Outstanding, Ending Balance at Mar. 31, 2018</t>
  </si>
  <si>
    <t>Impact of adopting new accounting standards | ASU 2016-01</t>
  </si>
  <si>
    <t>Stockholders' Equity, Ending Balance at Sep. 30, 2018</t>
  </si>
  <si>
    <t>Shares, Outstanding, Ending Balance at Sep. 30, 2018</t>
  </si>
  <si>
    <t>Stockholders' Equity, Beginning Balance at Mar. 31, 2018</t>
  </si>
  <si>
    <t>Shares, Outstanding, Beginning Balance at Mar. 31, 2018</t>
  </si>
  <si>
    <t>Stockholders' Equity, Ending Balance at Jun. 30, 2018</t>
  </si>
  <si>
    <t>Shares, Outstanding, Ending Balance at Jun. 30, 2018</t>
  </si>
  <si>
    <t>Stockholders' Equity, Beginning Balance at Dec. 31, 2018</t>
  </si>
  <si>
    <t>Shares, Outstanding, Beginning Balance at Dec. 31, 2018</t>
  </si>
  <si>
    <t>Issuance of common stock in connection with Neurocrine Collaboration Agreement</t>
  </si>
  <si>
    <t>Issuance of common stock in connection with Neurocrine Collaboration Agreement (in shares)</t>
  </si>
  <si>
    <t>Stockholders' Equity, Ending Balance at Mar. 31, 2019</t>
  </si>
  <si>
    <t>Shares, Outstanding, Ending Balance at Mar. 31, 2019</t>
  </si>
  <si>
    <t>Stockholders' Equity, Ending Balance at Jun. 30, 2019</t>
  </si>
  <si>
    <t>Shares, Outstanding, Ending Balance at Jun. 30, 2019</t>
  </si>
  <si>
    <t>Stockholders' Equity, Ending Balance at Sep. 30, 2019</t>
  </si>
  <si>
    <t>Shares, Outstanding, Ending Balance at Sep. 30, 2019</t>
  </si>
  <si>
    <t>Stockholders' Equity, Beginning Balance at Mar. 31, 2019</t>
  </si>
  <si>
    <t>Shares, Outstanding, Beginning Balance at Mar. 31, 2019</t>
  </si>
  <si>
    <t>Condensed Consolidated Statements of Cash Flows - USD ($) $ in Thousands</t>
  </si>
  <si>
    <t>Cash flow from operating activities</t>
  </si>
  <si>
    <t>Adjustments to reconcile net loss to net cash provided by operating activities:</t>
  </si>
  <si>
    <t>Stock-based compensation expense</t>
  </si>
  <si>
    <t>Depreciation</t>
  </si>
  <si>
    <t>Amortization of premiums and discounts on marketable securities</t>
  </si>
  <si>
    <t>In-kind research and development expenses</t>
  </si>
  <si>
    <t>Other non-cash items</t>
  </si>
  <si>
    <t>Changes in operating assets and liabilities:</t>
  </si>
  <si>
    <t>Other non-current assets</t>
  </si>
  <si>
    <t>Operating lease liabilities</t>
  </si>
  <si>
    <t>Lease incentive benefit</t>
  </si>
  <si>
    <t>Deferred revenue</t>
  </si>
  <si>
    <t>Net cash provided by operating activities</t>
  </si>
  <si>
    <t>Cash flow from investing activities</t>
  </si>
  <si>
    <t>Purchases of property and equipment</t>
  </si>
  <si>
    <t>Proceeds from sale of equipment</t>
  </si>
  <si>
    <t>Purchases of marketable securities</t>
  </si>
  <si>
    <t>Proceeds from maturities of marketable securities</t>
  </si>
  <si>
    <t>Net cash used in investing activities</t>
  </si>
  <si>
    <t>Cash flow from financing activities</t>
  </si>
  <si>
    <t>Proceeds from the exercise of stock options</t>
  </si>
  <si>
    <t>Proceeds from the issuance of common stock in connection with the Neurocrine Collaboration Agreement, net</t>
  </si>
  <si>
    <t>Proceeds from the purchase of common stock under ESPP</t>
  </si>
  <si>
    <t>Net cash provided by financing activities</t>
  </si>
  <si>
    <t>Net increase in cash, cash equivalents, and restricted cash</t>
  </si>
  <si>
    <t>Cash, cash equivalents, and restricted cash beginning of period</t>
  </si>
  <si>
    <t>Cash, cash equivalents, and restricted cash end of period</t>
  </si>
  <si>
    <t>Supplemental disclosure of cash and non-cash activities</t>
  </si>
  <si>
    <t>Capital expenditures incurred but not yet paid</t>
  </si>
  <si>
    <t>ASU 2014-09</t>
  </si>
  <si>
    <t>Impact of adopting new accounting standards</t>
  </si>
  <si>
    <t>Nature of business</t>
  </si>
  <si>
    <t xml:space="preserve">VOYAGER THERAPEUTICS, INC. NOTE S TO UNAUDITED CONDENSED CONSOLIDATED FINANCIAL STATEMENTS ​ 1. Nature of business Voyager Therapeutics, Inc. (the “Company”) is a clinical-stage gene therapy company focused on developing life-changing treatments for patients suffering from severe neurological diseases. The Company is focused on neurological diseases where it believes an adeno-associated virus (“AAV”) gene therapy approach that either increases or decreases the production of a specific protein can slow or reduce the symptoms experienced by patients, and therefore have a clinically meaningful impact. The Company has built a gene therapy platform that it believes positions itself to be a leading company at the intersection of AAV gene therapy and severe neurological disease. The Company’s gene therapy platform enables it to engineer, optimize, manufacture and deliver its AAV-based gene therapies that have the potential to provide durable efficacy following a single administration. Additionally, the Company is working to identify novel AAV capsids, which are the outer viral protein shells that enclose the genetic material of the virus payload. The Company’s team of experts in the fields of AAV gene therapy and neuroscience first identifies and selects severe neurological diseases that are well-suited for treatment using AAV gene therapy. The Company then engineers and optimizes AAV vectors for delivery of the virus payload to the targeted tissue or cells. The Company’s manufacturing process employs an established system that it believes will enable production of high quality AAV vectors at commercial scale. In addition to the Company’s capsid optimization efforts, it leverages novel delivery paradigms, established routes of administration, and advances in dosing techniques to optimize delivery of its AAV gene therapies to target tissues, regions and cell types that are critical to the disease of interest. The Company believes it can achieve this directly, with targeted infusions to discrete regions of the brain or spinal cord, or systemically, in conjunction with its novel capsids. The Company’s business strategy focuses on discovering, developing, manufacturing, and commercializing its gene therapy programs. As part of this strategy, the Company has developed core competencies specific to AAV gene therapy development and manufacturing and is beginning to build its commercial infrastructure. This business strategy also includes business development activities that may include in-licensing activities or partnering certain programs in certain geographies with collaborators, as the Company has demonstrated through i ts collaboration with AbbVie Tau Collaboration”), its collaboration with AbbVie Ireland Unlimited Company (the “AbbVie Alpha-Synuclein Collaboration”), and its collaboration with Neurocrine Biosciences, Inc. (the “Neurocrine Collaboration”), and its collaboration with Sanofi Genzyme (the “Sanofi Genzyme Collaboration”) which was terminated in June 2019. The Company has incurred annual net operating losses in every year since inception. As of September 30, 2019, the Company had an accumulated deficit of $300.1 million. The Company has not generated any product revenue and has financed its operations primarily through public offerings, private placements of its equity securities, and funding from its collaborations. Through September 30, 2019, the Company has raised approximately $640.0 million of proceeds from sales of convertible preferred stock and common stock, including its initial public offering and follow-on public offering, and proceeds from collaboration agreements. The Company believes that its cash, cash equivalents, and marketable debt securities of $307.4 million as of September 30, 2019, as well as amounts expected to be received for reimbursement of development costs from the Neurocrine Collaboration, are sufficient to meet its operating expenses and capital expenditure requirements debt or equity financing or generate product revenue or revenue from collaboration partners on terms acceptable to the Company, on a timely basis or at all. The failure of the Company to obtain sufficient funds on acceptable terms when needed could have a material adverse effect on the Company’s business, results of operations, and financial condition. </t>
  </si>
  <si>
    <t>Summary of significant accounting policies and basis of presentation</t>
  </si>
  <si>
    <t>2. Summary of significant accounting policies and basis of presentation Basis of Presentation The accompanying unaudited condensed consolidated financial statements of the Company have been prepared in accordance with accounting principles generally accepted in the United States (“GAAP”) for interim financial reporting and as required by Regulation S-X, Rule 10-01. Accordingly, they do not include all of the information and footnotes required by GAAP for complete financial statements. For further information, refer to the consolidated financial statements and footnotes included in the Company’s Annual Report on Form 10-K for the year ended December 31, 2018 as filed with the Securities and Exchange Commission (“SEC”) on February 26, 2019. These interim condensed consolidated financial statements, in the opinion of management, reflect all normal recurring adjustments necessary for a fair presentation of the Company’s financial position and results of operations for the periods presented.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 See “ Recently Adopted Accounting Pronouncements ” below for discussion of the Company’s adoption of new guidance effective January 1, 2019. All amounts and disclosures set forth in this Quarterly Report on Form 10-Q reflect adoption of these changes. Principles of Consolidation The unaudited interim consolidated financial statements include the accounts of the Company and its wholly owned subsidiary as disclosed in Note 2, Summary of Significant Accounting Policies, within the “Notes to Consolidated Financial Statements” accompanying the Company’s Annual Report on Form 10-K for the fiscal year ended December 31, 2018. Intercompany accounts and transactions have been eliminated. Use of Estimates The preparation of consolidated financial statements in conformity with GAAP requires management to make estimates and assumptions that affect the amounts reported in the consolidated financial statements and accompanying notes. On an ongoing basis, the Company’s management evaluates its estimates, which include, but are not limited to, estimates related to revenue recognition, accrued expenses, stock-based compensation expense, and income taxes. The Company bases its estimates on historical experience and other market specific or other relevant assumptions that it believes to be reasonable under the circumstances. Actual results may differ from those estimates or assumptions. Certain reclassifications have been made to prior periods to conform to current period presentation. Leases Effective January 1, 2019, the Company accounted for its operating leases in accordance with ASC Topic 842 Leases (“ASC 842”). ASC 842 provides guidance on accounting for lease arrangements by both lessors and lessees and requires lessees to recognize a lease liability and a right-of-use asset for most leases. The Company determines if an arrangement is a lease at inception. The Company’s operating leases are included in operating lease right-of-use (“ROU”) assets, other current liabilities, and other non-current liabilities on the condensed consolidated balance sheets. ROU assets represent the Company’s right to use an underlying asset for the lease term and lease liabilities represent the Company’s obligation to make lease payments arising from the lease. Operating lease ROU assets and liabilities are recognized at adoption date based on the present value of lease payments over the lease term. As the Company’s leases do not provide an implicit rate, an incremental borrowing rate was used based on the information available at the lease commencement date in determining the present value of lease payments. On future lease obligations, the implicit rate will be set when readily determinable. The operating lease ROU assets also include the effect of any lease payments made and exclude lease incentives. The Company’s lease terms may include options to extend or terminate the lease even when it is not reasonably certain that the option will be exercised. Lease expense for lease payments is recognized on a straight-line basis over the lease term. The Company has lease agreements with lease and non-lease components, which are accounted for separately. Non-lease components generally refer to common area maintenance charges related to the premises. Revenue Recognition The Company enters into collaboration agreements which are within the scope of ASC 606, Revenue from Contracts with Customers Under AS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ASC 606,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is entitled to in exchange for the goods or services it transfers to the customer. The promised goods or services in each arrangement typically consist of license rights to the Company’s intellectual property and research and development services. The Company provides options to additional items in the contracts, which are accounted for as separate contracts when the customer elects to exercise such options, unless the option provides a material right to the customer. The Company evaluates the customer options for material rights, or options to acquire additional goods or services for free or at a discount. If the customer options are determined to represent a material right, the material right is recognized as a separate performance obligation at the outset of the arrangement. Performance obligations are promised goods or servic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its own or whether the required expertise is readily available and whether the goods or services are integral or dependent to other goods or services in the contract. The Company estimates the transaction price based on the amount expected to be received for transferring the promised goods or services in the contract. The consideration may include fixed consideration or variable consideration. At the inception of each arrangement that includes variable consideration, the Company evaluates the amount of potential payments and the likelihood that the payments will be received. The Company utilizes either the most likely amount method or expected amount method to estimate the amount expected to be received based on which method best predicts the amount expected to be received. The amount of variable consideration which is included in the transaction price may be constrained, and is included in the transaction price only to the extent that it is probable that a significant reversal in the amount of the cumulative revenue recognized will not occur in a future period. The Company’s contracts often include development and regulatory milestone payments which are assessed under the most likely amount method and constrained if it is probable that a significant revenue reversal would occur. Milestone payments that are not within the Company’s control or the licensee’s control, such as regulatory approvals, are not considered probable of being achieved until those approvals are received. At the end of each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collaboration revenues in the period of adjustment. To date, the Company has not recognized any consideration related to the achievement of development, regulatory, or commercial milestones resulting from any of the Company’s collaboration arrangement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consideration related to sales-based royalty revenue resulting from any of the Company’s collaboration arrangements. The Company allocates the transaction price based on the estimated stand-alone selling price of each of the performance obligations. The Company must develop assumptions that require judgment to determine the stand-alone selling price for each performance obligation identified in the contract. The Company utilizes key assumptions to determine the stand-alone selling price for service obligations, which may include other comparable transactions, pricing considered in negotiating the transaction and the estimated costs. Additionally, in determining the standalone selling price for material rights, the Company utilizes comparable transactions, clinical trial success probabilities, and estimates of option exercise likelihood. Variable consideration is allocated specifically to one or more performance obligations in a contract when the terms of the variable consideration relate to the satisfaction of the performance obligation and the resulting amounts allocated are consistent with the amounts the Company would expect to receive for the satisfaction of each performance obligation. The consideration allocated to each performance obligation is recognized as revenue when control is transferred for the related goods or services.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Upfront payments and fees are recorded as deferred revenue upon receipt or when due until the Company performs its obligations under these arrangements. Amounts are recorded as accounts receivable when the Company’s right to consideration is unconditional. Stock-based Compensation Expense The Company accounts for its stock-based compensation awards in accordance with ASC Topic 718 Compensation—Stock Compensation The Black-Scholes option pricing model requires inputs based on certain subjective assumptions, including (a) the expected stock price volatility, (b) the calculation of expected term of the award, (c) the risk-free interest rate and (d) expected dividends. Due to a lack of company-specific historical and implied volatility data, the Company bases the estimate of expected volatility on the historical volatility of a group of similar companies that are publicly traded, blended with the most recent period of historic volatility of its common stock. The historical volatility is calculated based on a period of time commensurate with the expected term assumption. The computation of expected volatility is based on the historical volatility of a representative group of companies with similar characteristics to the Company, including stage of product development and life science industry focus. The Company uses the simplified method as prescribed by the SEC Staff Accounting Bulletin No. 107, Share-Based Payment The Company expenses the fair value of its stock-based compensation awards on a straight-line basis over the associated service period, which is generally the period in which the related services are received. The Company records the expense for stock-based compensation awards subject to performance conditions over the remaining service period when management determines that achievement of the performance condition is probable. Management evaluates if the achievement of a performance condition is probable based on the expected satisfaction of the performance conditions as of the reporting date. Recently Adopted Accounting Pronouncements In February 2016, the FASB issued ASU No. 2016-02, a comprehensive new lease accounting standard, which provides revised guidance on accounting for lease arrangements by both lessors and lessees and requires lessees to recognize a lease liability and a right-of-use asset for most leases. In July 2018, the FASB issued ASU No. 2018-11, Leases-Targeted Improvements In June 2018, the FASB issued ASU No. 2018-07, Compensation-Stock Compensation: Improvements to Nonemployee Share-Based Payment Accounting (“ASU 2018-07”). The new standard largely aligns the accounting for share-based payment awards issued to employees and nonemployees by expanding the scope of ASC 718 to apply to nonemployee share-based transactions, as long as the transaction is not effectively a form of financing. The adoption of ASU 2018-07 on January 1, 2019 did not have a material impact on the Company's consolidated financial statements. Recent Accounting Pronouncements Not Yet Adopted In August 2018, the FASB issued ASU No. 2018-13, Disclosure Framework - Changes to the Disclosure Requirements for Fair Value Measurement In June 2016, the FASB issued ASU No. 2016-13, Measurement of Credit Losses on Financial Instruments ​</t>
  </si>
  <si>
    <t>Fair value measurements</t>
  </si>
  <si>
    <t xml:space="preserve">3. Fair value measurements Assets and liabilities measured at fair value on a recurring basis as of September 30, 2019 and December 31, 2018 are as follows: ​ ​ ​ ​ ​ ​ ​ ​ ​ ​ ​ ​ ​ ​ ​ ​ ​ ​ ​ Quoted Prices ​ Significant ​ ​ ​ ​ ​ ​ ​ ​ in Active ​ Other ​ Significant ​ ​ ​ ​ ​ Markets for ​ Observable ​ Unobservable ​ ​ ​ ​ ​ Identical Assets ​ Inputs ​ Inputs ​ Assets Total (Level 1) (Level 2) (Level 3) September 30, 2019 ​ (in thousands) Money market funds included in cash and cash equivalents $ 81,711 $ 81,711 $ — $ — ​ Marketable securities: ​ ​ ​ ​ ​ ​ ​ ​ ​ ​ ​ ​ ​ U.S. Treasury notes ​ 224,760 ​ 224,760 ​ — ​ — ​ Equity securities ​ ​ 2,024 ​ ​ 2,024 ​ ​ — ​ ​ — ​ Total marketable securities ​ $ 226,784 ​ $ 226,784 ​ $ — ​ $ — ​ Warrants to purchase equity securities ​ ​ 648 ​ ​ — ​ ​ 648 ​ ​ — ​ Total ​ $ 309,143 ​ $ 308,495 ​ $ 648 ​ $ — ​ December 31, 2018 ​ ​ ​ ​ ​ ​ ​ ​ ​ ​ ​ ​ ​ Money market funds included in cash and cash equivalents $ 46,173 $ 46,173 $ — $ — ​ Marketable securities: ​ ​ ​ ​ ​ ​ ​ ​ ​ ​ ​ ​ ​ U.S. Treasury notes ​ 108,947 ​ 108,947 ​ — ​ — ​ Equity securities ​ ​ 628 ​ ​ 628 ​ ​ — ​ ​ — ​ Total marketable securities ​ $ 109,575 ​ $ 109,575 ​ $ — ​ $ — ​ Warrants to purchase equity securities ​ ​ 234 ​ ​ — ​ ​ 234 ​ ​ — ​ Total ​ $ 155,982 ​ $ 155,748 ​ $ 234 ​ $ — ​ ​ The Company measures the fair value of money market funds, U.S. Treasury notes and equity securities based on quoted prices in active markets for identical securities. The Level 2 equity securities include warrants used to purchase equity securities that are valued using the Black-Scholes model. The Black-Scholes option pricing model requires inputs based on certain subjective assumptions, including (a) the expected stock price volatility, (b) the calculation of expected term of the awards, (c) the risk-free interest rate, and (d) expected dividends. The assumptions utilized to value the warrants to purchase equity securities as of September 30, 2019 and December 31, 2018 are as follows: ​ ​ ​ ​ ​ ​ ​ ​ ​ ​ ​ ​ As of September 30, ​ As of December 31, ​ ​ 2019 2018 ​ Risk-free interest rate 1.6 % 2.5 % ​ Expected dividend yield — % — % ​ Expected term (in years) 1.9 ​ 2.7 ​ ​ Expected volatility 70.1 % 112.7 % ​ ​ The expected volatility is based on the historic volatility for the equity securities underlying the warrants and is calculated based on a period of time commensurate with the expected term assumption. The expected term is based on the remaining contractual life of the warrants on each measurement date. The risk-free interest rate is based on a treasury instrument whose term is consistent with the expected term of the warrants. The expected dividend yield is assumed to be zero as the entity that issued the warrants has never paid and has not indicated any intention to pay dividends. </t>
  </si>
  <si>
    <t>Cash, cash equivalents, and available-for-sale marketable securities</t>
  </si>
  <si>
    <t>Cash, cash equivalents, and available for sale marketable securities</t>
  </si>
  <si>
    <t>4. Cash, cash equivalents, and available-for-sale marketable securities Cash equivalents include all highly liquid investments maturing within 90 days from the date of purchase. Marketable securities consist of securities with original maturities greater than 90 days when purchased. The Company classifies these investments as available-for-sale and records them at fair value in the accompanying condensed consolidated balance sheets. The Company classifies marketable debt securities with a remaining maturity when purchased of greater than three months as available-for-sale. Marketable debt securities with a remaining maturity date greater than one year and marketable equity securities are classified as non-current where the Company has the intent and ability to hold these securities for at least the next 12 months. Available-for-sale debt securities are maintained by an investment manager and consist of U.S. Treasury notes. In 2016, the Company invested in a supplier and received common stock and warrants to purchase common stock in that entity. The common stock is included in non-current marketable securities and the warrants are included in non-current assets. All available-for-sale securities are carried at fair value with the unrealized gains and losses included in other comprehensive loss as a component of stockholders’ equity until realized. Any premium or discount arising at purchase is amortized and/or accreted to interest income and/or expense over the life of the underlying investment. Realized gains and losses are determined using the specific identification method and are included in other income (expense). If any adjustment to fair value reflects a decline in value of the investment, the Company considers all available evidence to evaluate the extent to which the decline is “other-than-temporary” and, if so, recognizes the unrealized loss through a charge to the Company’s condensed consolidated statement of operations and comprehensive loss. No other-than-temporary losses have been recognized. Money market funds and marketable securities included the following at September 30, 2019 and December 31, 2018: ​ ​ ​ ​ ​ ​ ​ ​ ​ ​ ​ ​ ​ ​ ​ ​ Amortized ​ Unrealized ​ Unrealized ​ Fair ​ ​ Cost Gains Losses Value ​ ​ ​ (in thousands) ​ As of September 30, 2019 ​ ​ ​ ​ ​ Money market funds included in cash and cash equivalents ​ $ 81,711 ​ $ — ​ $ — ​ $ 81,711 ​ Marketable securities: ​ ​ ​ ​ ​ ​ ​ ​ ​ ​ ​ ​ ​ U.S. Treasury notes ​ 224,647 ​ 113 ​ — ​ 224,760 ​ Equity securities ​ ​ 1,220 ​ ​ 804 ​ ​ — ​ ​ 2,024 ​ Total marketable securities ​ $ 225,867 ​ $ 917 ​ $ — ​ $ 226,784 ​ Total money market funds and marketable securities ​ $ 307,578 ​ $ 917 ​ $ — ​ $ 308,495 ​ As of December 31, 2018 ​ ​ ​ ​ ​ Money market funds included in cash and cash equivalents ​ $ 46,173 ​ $ — ​ $ — ​ $ 46,173 ​ Marketable securities: ​ ​ ​ ​ ​ ​ ​ ​ ​ ​ ​ ​ ​ U.S. Treasury notes ​ 108,951 ​ ​ 1 ​ ​ 5 ​ 108,947 ​ Equity securities ​ ​ 1,220 ​ ​ — ​ ​ 592 ​ ​ 628 ​ Total marketable securities ​ $ 110,171 ​ $ 1 ​ $ 597 ​ $ 109,575 ​ Total money market funds and marketable securities ​ $ 156,344 ​ $ 1 ​ $ 597 ​ $ 155,748 ​ ​ All of the Company’s marketable debt securities at September 30, 2019, have a contractual maturity of one year or less. The following table provides a reconciliation of cash, cash equivalents, and restricted cash within the condensed consolidated balance sheets that sum to the total of the same such amounts shown in the condensed consolidated statements of cash flows: ​ ​ ​ ​ ​ ​ ​ ​ ​ ​ ​ As of September 30, ​ As of December 31, ​ ​ ​ 2019 2018 ​ ​ ​ (in thousands) ​ Cash and cash equivalents ​ $ 82,640 ​ $ 46,859 ​ Restricted cash included in deposits and other non-current assets ​ ​ 735 ​ ​ 735 ​ Total cash, cash equivalents, and restricted cash ​ $ 83,375 ​ $ 47,594 ​ ​</t>
  </si>
  <si>
    <t>5. Accrued expenses Accrued expenses as of September 30, 2019 and December 31, 2018 consist of the following: ​ ​ ​ ​ ​ ​ ​ ​ ​ ​ ​ As of September 30, ​ As of December 31, ​ ​ 2019 2018 ​ ​ (in thousands) ​ Research and development costs ​ $ 8,982 ​ $ 3,555 ​ Employee compensation costs ​ 4,588 ​ 3,780 ​ Professional services ​ ​ 1,133 ​ ​ 1,448 ​ Accrued goods and services ​ 1,646 ​ 784 ​ Other ​ 239 ​ ​ 221 ​ Total ​ $ 16,588 ​ $ 9,788 ​ ​</t>
  </si>
  <si>
    <t>Lease obligation</t>
  </si>
  <si>
    <t>6. Lease obligation Operating Leases In April 2014, the Company entered into an agreement to lease its 75 Sidney Street facility under a non-cancelable operating lease that would have expired, if not subsequently extended, on December 15, 2019. The lease includes two renewal options, each for five-year terms and at fair market value upon exercise. The lease contains escalating rent clauses which require higher rent payments in future years. The Company expenses rent on a straight-line basis over the term of the lease, including any rent-free periods. In December 2015, the Company executed an amendment to extend the term of the 75 Sidney Street lease and also executed an agreement to lease an additional facility at 64 Sidney Street until December 31, 2024. The facility at 64 Sidney Street includes laboratory and office space and was ready for occupancy in early 2017. In February 2018, the Company executed a second amendment to the 75 Sidney Street lease to lease additional space to support its continued growth. The additional facility includes laboratory and office space and was ready for occupancy in mid-2018. In June 2018, the Company executed a third amendment to the 75 Sidney Street lease to lease additional space to further support its continued growth. The additional facility includes laboratory and office space, and was ready for occupancy in late 2018. The third amendment extended the term of the 75 Sidney Street lease to November 30, 2026. Additionally, the Company executed a second amendment to the 64 Sidney Street lease to extend that lease to November 30, 2026. The Company has received leasehold improvement incentives from the landlord totaling $1.3 million and $3.5 million for 75 Sidney Street and 64 Sidney Street, respectively. The Company recorded these incentives as a component of its ROU asset and is amortizing these incentives as a reduction of rent expense over the life of the leases. The leasehold improvements have been capitalized as fixed assets. The Company is entitled to receive approximately $0.3 million of leasehold improvements for the additional space at 75 Sidney Street acquired under the third amendment to the 75 Sidney Street lease. The Company’s lease agreements require the Company to maintain a cash deposit or irrevocable letter of credit of $0.7 million payable to the landlord as security for the performance of its obligations under the leases. These amounts are recorded as restricted cash and included in deposits and other non-current assets in the accompanying condensed consolidated balance sheets. ​ ​ ​ ​ ​ ​ ​ Total Minimum ​ Lease Payments ​ ​ (in thousands) ​ 2019 (remainder of year) ​ $ 1,377 ​ 2020 ​ 5,960 ​ 2021 ​ 6,138 ​ 2022 ​ 6,323 ​ 2023 ​ 6,512 ​ 2024+ ​ ​ 20,897 ​ Total future minimum lease payments ​ $ 47,207 ​ Less: imputed interest ​ ​ (12,393) ​ Total lease liability ​ $ 34,814 ​ Reported as: ​ ​ ​ ​ Other current liabilities ​ $ 3,016 ​ Other non-current liabilities ​ ​ 31,798 ​ Total lease liability ​ $ 34,814 ​ ​</t>
  </si>
  <si>
    <t>Other liabilities</t>
  </si>
  <si>
    <t>7. Other liabilities ​ ​ ​ ​ ​ ​ ​ ​ ​ As of September 30, ​ As of December 31, ​ ​ 2019 2018 ​ ​ (in thousands) ​ Other current liabilities ​ ​ ​ ​ ​ ​ Lease liability ​ 3,016 ​ ​ — ​ Total other current liabilities $ 3,016 ​ $ — ​ ​ ​ ​ ​ ​ ​ ​ Other non-current liabilities ​ ​ ​ ​ ​ ​ Lease liability $ 31,798 ​ $ — ​ Deferred rent ​ — ​ ​ 5,710 ​ Other ​ 1,001 ​ ​ 1,001 ​ Total other non-current liabilities $ 32,799 ​ $ 6,711 ​ ​ ​</t>
  </si>
  <si>
    <t>Commitments and contingencies</t>
  </si>
  <si>
    <t xml:space="preserve">8. Commitments and contingencies Significant Agreements Sanofi Genzyme Collaboration Agreement Summary of Agreement In February 2015, the Company entered into a collaboration agreement with Sanofi Genzyme (the “Sanofi Genzyme Collaboration Agreement”), which included a non-refundable upfront payment of $65.0 million to the Company. In addition, contemporaneously with entering into the Sanofi Genzyme Collaboration Agreement, Sanofi Genzyme entered into a Series B Stock Purchase Agreement with the Company, under which Sanofi Genzyme purchased 10,000,000 shares of the Company’s Series B Preferred Stock for $30.0 million. The fair value of the Series B Preferred Stock at the time of issuance was approximately $25.0 million. The $5.0 million premium over the fair value was accounted for as additional consideration under the Sanofi Genzyme Collaboration Agreement. Under the Sanofi Genzyme Collaboration Agreement, the Company granted Sanofi Genzyme an exclusive option to license, develop and commercialize (i) ex-U.S. rights to the following programs, which are referred to as “Split Territory Programs”; VY-AADC (“Parkinson’s Program”), VY-FXN01 (“FA Program”), a future program to be designated by Sanofi Genzyme (“Future Program”), and VY-HTT01 (“Huntington’s Program”) with an incremental option to co-commercialize VY-HTT01 in the United States and (ii) worldwide rights to VY-SMN101 (“Spinal Muscular Atrophy Program”). Sanofi Genzyme’s option for the Split Territory Programs and the Spinal Muscular Atrophy Program is triggered following the completion of the first proof of principle human clinical study (“POP Study”), on a program-by-program basis. The Sanofi Genzyme Collaboration Agreement was to continue in effect until the later of (i) the expiration of the last to expire of the option rights and (ii) the expiration of all payment obligations unless sooner terminated by the Company or Sanofi Genzyme. The Company and Sanofi Genzyme had customary termination rights, including the right to terminate for an uncured material breach of the agreement committed by the other party, and Sanofi Genzyme had the right to terminate for convenience. Termination of Agreement an Sanofi Genzyme has granted the Company exclusive, irrevocable, perpetual, royalty-free, fully-paid sublicensable (through multiple tiers), non-transferable, worldwide licenses in Sanofi Genzyme’s interests in the collaboration technology generated under or used in the Huntington’s Program and the FA Program with respect to those programs pursuant to the Sanofi Genzyme Collaboration Agreement. In addition, Sanofi Genzyme has granted the Company non-exclusive, irrevocable, perpetual, royalty-free, fully-paid, sublicensable (through multiple tiers), non-transferable, worldwide licenses to the Sanofi Genzyme technology that was contributed to the Sanofi Genzyme Collaboration Agreement and was used in the development or manufacture of product candidates prior to the termination date. ​ Under the Sanofi Genzyme Termination Agreement, the Company paid Sanofi Genzyme $10.0 million up-front and has agreed to pay Sanofi Genzyme a $10.0 million milestone within fifteen days of the filing of an investigational new drug (“IND”) application for a product candidate incorporating certain intellectual property rights developed under or substantially related to the Huntington’s Program (a “Post-Termination HD Product”). The Company has agreed to pay Sanofi Genzyme (i) 50% of any income received from sublicensing arrangements related to Post-Termination HD Products in excess of specified thresholds and entered into prior to (x) the filing of an IND application for a Post-Termination HD Product or (y) the dosing of the first patient in a clinical trial for a Post-Termination HD Product in the United States or certain European countries, respectively and (ii) a low-double digit percentage of any income received from sublicensing arrangements outside the United States related to products incorporating intellectual property rights developed under, or substantially related to, the FA Program (the “Post-Termination FA Products”) that are in excess of a specified threshold and entered into prior to the dosing of the first patient in a clinical trial for a Post-Termination FA Product in the United States or certain European countries, in each case, subject to certain limitations. The Company has also agreed to pay low-single digit royalties on net sales of Post-Termination HD Products. Under the Sanofi Genzyme Collaboration Agreement, the Company had rights to certain in-kind services. As of the termination date the Company waived its right to approximately $0.4 million in unused in-kind services, and the Company no longer has the right to receive any option payments, regulatory or commercial milestone payments or royalties from Sanofi Genzyme under the Sanofi Genzyme Collaboration Agreement. ​ The Company has granted Sanofi Genzyme an exclusive royalty-free, fully-paid, sublicensable (through multiple tiers), non-transferable, worldwide license under the Company’s interest in the collaboration technology generated under or used in the Spinal Muscular Atrophy Program pursuant to the Sanofi Genzyme Collaboration Agreement to manufacture, develop, and commercialize any Spinal Muscular Atrophy product. Under the Amended Capsid Agreement, the Company has granted Sanofi Genzyme an exclusive option to evaluate up to four capsids for no consideration. During the capsid evaluation period, the Company has granted Sanofi Genzyme a non-exclusive license to the capsid intellectual property to conduct evaluation studies. In addition, Sanofi Genzyme is able to evaluate up to two additional capsids for a low six-figure payment per additional capsid. The Company is not obligated to perform any additional research on the capsids. Sanofi Genzyme shall have the right to obtain an exclusive license for up to two capsids, each in a specified non-CNS indication. At its discretion, Sanofi Genzyme may exercise both its options for the same capsid for different specified non-CNS indications. Upon its exercise of each option, Sanofi Genzyme has agreed to pay the Company a $1.0 million option exercise fee. Under the Amended Capsid Agreement, the Company is also entitled to receive potential development and regulatory milestone payments upon the achievement of certain milestone events for products containing licensed capsids (“Licensed Products”) of up to an aggregate of $15.0 million per Licensed Product. In addition, for each specified indication, Sanofi Genzyme has agreed to pay to the Company a one-time sales milestone payment of $20.0 million, if aggregate worldwide net sales for all Licensed Products for such specified indication surpass a specified amount, and low-to-mid single-digit tiered royalty payments on worldwide net sales of Licensed Products, on a Licensed Product-by-Licensed Product basis. ​ Accounting Analysis The Sanofi Genzyme Termination Agreement modifies both the pricing and scope of the Sanofi Genzyme Collaboration Agreement. As the modification does not add distinct goods or services to the Sanofi Genzyme Collaboration Agreement, the agreement is considered a modification of the original contract. ​ The Sanofi Genzyme Termination Agreement includes the following performance obligations: (i) worldwide license to collaboration technology and Sanofi Genzyme technology for the development, manufacturing and commercialization of the Huntington’s Program and (ii) worldwide license to collaboration technology and Sanofi Genzyme technology for the development, manufacturing and commercialization for the FA Program. Such performance obligations were satisfied upon the Termination Date as control had transferred upon execution of the Sanofi Genzyme Termination Agreement. Therefore, the remainder of the transaction price under the Sanofi Genzyme Collaboration Agreement, which had not yet been recognized, was recognized as revenue upon the Termination Date. The Company has recognized $28.7 million of revenue upon the Termination Date. This amount consists of $48.7 million of deferred revenue related to the original agreement as of the Termination Date, offset by (x) $10.0 million related to the fee paid by the Company to Sanofi Genzyme on the Termination Date, and (y) $10.0 million related to the milestone payment which the Company expects to pay to Sanofi Genzyme upon the potential filing of an IND for a product candidate in connection with the Huntington’s Program. The Company now anticipates, if current preclinical studies are successful, filing an investigational new drug (IND) application for VY-HTT01 for Huntington’s disease during the first half of 2020. This will allow the IND application to include one-year data from preclinical studies instead of the previously planned six-month data. Leveraging its related clinical experience in Parkinson’s disease, the Company still expects to screen and enroll the first patient in the planned clinical trial during 2020. The Company has constrained $10.0 million of the remaining deferred revenue balance at the Termination Date as it expects to pay the milestone payment related to the potential filing of an IND for a product candidate in connection with the Huntington’s Program in 2019. As a result, the Company will maintain a $10.0 million deferred revenue balance associated with the potential milestone payment. This deferral will be reversed upon payment of the milestone to Sanofi Genzyme. If the Company decides not to file an IND for a product candidate in connection with the Huntington’s Program, the Company will recognize that amount as revenue upon determining that the IND filing is no longer likely. The $20.0 million payable by the Company to Sanofi Genzyme is treated as consideration payable to a customer and therefore accounted for as a reduction of the transaction price. During the three months ended September 30, 2019, the Company recognized $0.2 million of revenue related to in-kind services performed by Sanofi Genzyme under the collaboration. During the nine months ended September 30, 2019, the Company recognized $31.8 million of revenue related to research and development services, committee obligations performed, and the subsequent termination of the Sanofi Genzyme Collaboration. During the three and nine months ended September 30, 2018, the Company recognized $0.1 million and $1.3 million, respectively, of revenue related to research and development services and committee obligations performed under the Sanofi Genzyme Collaboration. As of September 30, 2019, $10.0 million remains in deferred revenue in the accompanying condensed consolidated balance sheet. Costs incurred relating to the programs that Sanofi Genzyme had the option to license under the Sanofi Genzyme Collaboration Agreement consisted of internal and external research and development costs, which primarily included: salaries and benefits, lab supplies and preclinical research studies. These costs were included in research and development expenses in the Company’s condensed consolidated statement of operations during the three and nine months ended September 30, 2019 and 2018. AbbVie Tau Collaboration Agreement Summary of Agreement ​ In February 2018, the Company entered into an exclusive collaboration and option agreement (the “AbbVie Tau Collaboration Agreement”) with AbbVie for the research, development and commercialization of AAV and other virus-based gene therapy products for the treatment of diseases of the central nervous system and other neurodegenerative diseases related to defective or excess aggregation of tau protein in the human brain, including Alzheimer’s disease. Under the AbbVie Tau Collaboration Agreement, the Company and AbbVie have agreed to collaborate on the research and development of specified vectorized antibody compounds comprised of an AAV or other viral capsid and a virus vector genome that encodes one or more antibodies that target and bind to a tau protein. The collaboration is comprised of a research period (the “Research Period”), a development period (the “Development Period”), and an exclusive license option (the “License Option”). The AbbVie Tau Collaboration Agreement included a non-refundable upfront payment to the Company of $69.0 million for services during the Research Period. During the Research Period, each party has agreed to identify up to five antibodies for inclusion in the collaboration. Subject to certain conditions and exceptions, the parties will select up to three antibodies (each, a “Research Antibody”) as candidates for creation of research compounds (each, a “Research Compound”), with AbbVie having the right to select two of the three Research Antibodies. The Company is required to use diligent efforts to conduct antibody engineering and other research activities to create Research Compounds and to develop product candidates containing or comprised of such Research Compounds (“Product Candidates”). The Company is solely responsible for its costs and expenses during the Research Period. During a specified portion of the Research Period, AbbVie may exercise one or more of its exclusive development options (each, a “Development Option”) to select up to a total of three Research Compounds (the “Selected Research Compounds”) and their corresponding Product Candidates (the “Selected Product Candidates”) to proceed to the Development Period. ​ Upon AbbVie’s exercise of a Development Option, AbbVie will pay the Company $80.0 million for the first Selected Research Compound and $30.0 million each for up to two additional Selected Research Compounds. During the Development Period, the Company is obligated to use diligent efforts to conduct development activities, including IND application-enabling and Phase 1 clinical trial activities, for the Selected Research Compounds and corresponding Selected Product Candidates. The Company will be solely responsible for the costs and expenses during the Development Period. During a specified portion of the Development Period (the “License Option Period”), AbbVie may exercise its License Option to further develop and commercialize all of the Research Compounds (the “Licensed Compounds”), and corresponding product candidates (the “Licensed Products”). Upon AbbVie’s exercise of its License Option, AbbVie will provide a one-time payment of $75.0 million to the Company, and the Company will grant to AbbVie an exclusive, worldwide license, with the right to sublicense, under certain of the Company’s intellectual property rights to develop and commercialize the Licensed Compounds and the Licensed Products for all human diagnostic, prophylactic and therapeutic uses. In addition, after AbbVie’s exercise of the License Option, the Company has certain obligations to complete any remaining research and development activities that have not been completed for any Research Compounds and Product Candidates. The Company’s research and development activities will be conducted pursuant to the plans agreed to by the parties and overseen by a joint governance committee (“JGC”) as detailed in the AbbVie Tau Collaboration Agreement. Any material amendment to the research or development plans must be mutually agreed to by the Company and AbbVie, which may be through the JGC. Under the AbbVie Tau Collaboration Agreement, AbbVie is required to use commercially reasonable efforts to develop and commercialize at least one Licensed Product in each of the United States, Japan, the United Kingdom, Germany, France, Italy, and Spain. After exercise of the License Option, AbbVie is solely responsible for all development and commercialization activities relating to Licensed Compounds and Licensed Products at its sole cost and expense, subject to the agreed-upon research and development plans. The Company may elect to share in AbbVie’s development costs relating to a Licensed Product on an indication-by-indication basis in exchange for a specified increase in royalties (a “Cost-Sharing Option”). If the Company exercises a Cost-Sharing Option, the Company may either reimburse AbbVie for AbbVie’s applicable development costs or, in the case of certain budget overruns, AbbVie may instead deduct applicable development costs, up to a specified cap, from milestone and royalty payments owed by AbbVie to the Company. Under the AbbVie Tau Collaboration Agreement, the Company is eligible to receive specified development and first-sale milestone payments for each Licensed Compound of up to an aggregate of $550.0 million in the case of an Alzheimer’s disease indication, up to $230.0 million in the case of the first indication other than Alzheimer’s disease and up to $115.0 million for a subsequent non-Alzheimer’s disease indication. Additionally, the Company is eligible to receive tiered, escalating royalties, in a range from a high-single digit to a mid-to-high teen (or, if the Company has exercised its Cost-Sharing Option, low-twenties) percentage of aggregate net sales of Licensed Products on a Licensed Compound by Licensed Compound basis, subject to potential reductions in certain circumstances. For each Licensed Product, AbbVie also has the right to decrease or eliminate its royalty payments on such Licensed Product in exchange for a one-time payment by AbbVie at a fair market value to be negotiated by the parties or determined pursuant to dispute resolution procedures specified in the AbbVie Collaboration Agreement. Unless earlier terminated, the AbbVie Tau Collaboration Agreement will expire on the earliest to occur of the expiration of (i) the Development Option Period, without AbbVie’s exercise of a Development Option; (ii) the License Option Period, without AbbVie’s exercise of its License Option; and (iii) the last-to-expire royalty term with respect to all Licensed Products in all countries. The Company and AbbVie have customary termination rights including the right to terminate for an uncured material breach of the agreement committed by the other party, and AbbVie has the right to terminate for convenience. ​ Accounting Analysis The Company assessed the promised goods and services under the AbbVie Tau Collaboration Agreement, in accordance with ASC 606, and determined that the AbbVie Tau Collaboration Agreement includes the following performance obligations: (i) research services during the Research Period (through the delivery of the final research report) including the identification of the Research Antibodies, conduct of research activities and provision of information to AbbVie to allow AbbVie to determine whether to exercise up to three development options to be rendered (“Research Services”), and (ii) a material right associated with the Development Option on the first Research Compound and associated Product Candidates (“First Development Option Material Right”). The first Development Option provides AbbVie with (i) additional development services on a selected Research Compound and (ii) the ability to exercise the License Option. The Company has concluded the option provides a material right as the consideration paid by AbbVie upon exercise of the first Development Option is less than the amount that the Company would otherwise expect to receive outside the context of the contract. The Company has concluded that the First Development Option Material Right is a separate performance obligation under ASC 606 as AbbVie is provided additional services and a License Option for additional consideration that represents a significant discount from amounts that would otherwise be offered outside the context of the contract. The First Development Option Material Right is distinct from the other performance obligations in the arrangement as it is an option in the contract that is not required for AbbVie to obtain the benefit of the other promised goods or services in the arrangement. The First Development Option Material Right does not include the underlying goods or services that are delivered upon exercise of the option, but rather represents the value to the customer of having the right to obtain development services and the right to the License Option at an advantageous price. The Company received a nonrefundable, upfront payment of $69.0 million as consideration under the AbbVie Collaboration Agreement, which represents the transaction price at inception. Additional consideration to be paid to the Company upon the exercise of the Development and License Options by AbbVie or upon reaching certain milestones are excluded from the transaction price as they relate to option fees and milestones that can only be achieved subsequent to the option exercise or are outside of the initial contact term. The Company has allocated the transaction price to the separate performance obligations based on their relative standalone selling price. The Company determined the standalone selling price at contract inception based on each obligation’s estimated standalone selling price (“ESP”). The Company determined the ESP for the research services obligation based on internal estimates of the costs to perform the services, including expected internal expenses and expenses with third parties for services and supplies, inclusive of a reasonable profit margin. Significant inputs used to determine the total expense of the research services include the length of time required, the internal hours expected to be incurred on the services and the number and costs of various studies that will be performed to complete the Research Plan. The ESP for the First Development Option Material Right was determined based on the fees AbbVie would pay to exercise the Development and License Options, the estimated costs to perform the development services, inclusive of a reasonable profit margin, the estimated value of the License Option using comparable transactions, and the probability that the Development and License Options would be exercised by AbbVie. Based on the relative standalone selling price, the allocation of the transaction price to the separate performance obligations was as follows: ​ ​ ​ ​ ​ ​ Performance Obligation ​ Amount ​ ​ ​ (in thousands) ​ Research Services ​ $ 34,482 ​ First Development Option Material Right ​ ​ 34,518 ​ Total ​ $ 69,000 ​ ​ The Company recognizes the amounts associated with Research Services on a proportional performance basis over the period of service using input-based measurements of total cost of research incurred to estimate proportion performed and remeasures its progress towards completion at the end of each reporting period. The amount allocated to the First Development Option Material Right is recorded as deferred revenue and will be recognized either over the period in which goods and services underlying the option are transferred or upon expiry of the option. During the three and nine months ended September 30, 2019, the Company recognized $3.2 million and $8.1 million, respectively, of revenue associated with the AbbVie Tau Collaboration related to the Research Services performed during the period. During the three and nine months ended September 30, 2018, the Company recognized $2.0 million and $4.3 million, respectively, of revenue associated with the AbbVie Tau Collaboration related to the Research Services performed during the period. As of September 30, 2019, there was $54.0 million of deferred revenue related to the AbbVie Tau Collaboration Agreement, which is classified as either current or non-current in the accompanying condensed consolidated balance sheet based on the period the goods or services are expected to be delivered. Costs incurred relating to the AbbVie Tau Collaboration Agreement consist of internal and external research and development costs, which primarily include: salaries and benefits, lab supplies, and preclinical research studies. All of these costs are included in research and development expenses in the Company’s condensed consolidated statement of operations during the three and nine months ended September 30, 2019. AbbVie Alpha Synuclein Collaboration Agreement Summary of Agreement In February 2019, the Company entered into an exclusive collaboration and option agreement (“the AbbVie Alpha-Synuclein Collaboration Agreement”) with AbbVie, for the research, development and commercialization of AAV and other virus-based gene therapy products directed against pathological species of alpha-synuclein for the potential treatment of Parkinson’s disease and other diseases characterized by the abnormal accumulation of misfolded alpha-synuclein protein (“synucleinopathies”). Under the AbbVie Alpha-Synuclein Collaboration Agreement, the Company and AbbVie have agreed to collaborate on the research and development of specified vectorized antibody compounds comprised of an AAV or other viral capsid and a virus vector genome that encodes one or more antibodies that target and bind to the alpha-synuclein protein. The collaboration is comprised of a research period (the “ASN Research Period”), an optional development period (the “ASN Development Period”), and an exclusive license option (the “ASN License Option”). The AbbVie Alpha-Synuclein Collaboration Agreement included a non-refundable upfront payment to the Company of $65.0 million for services during the ASN Research Period. During the ASN Research Period, the Company is obligated to conduct research activities directed to constructing one or more virus vectors that encode antibodies designated by AbbVie (the “AbbVie Designated Antibodies”) which initially are to be antibodies provided by AbbVie. The Company is obligated to use diligent efforts to conduct research activities to create research compounds (“ASN Research Compounds”) and to develop product candidates containing or comprised of the ASN Research Compounds (“ASN Product Candidates”). The Company is solely responsible for the costs and expenses during the ASN Research Period. During a specified portion of the ASN Research Period, AbbVie may exercise one or more of its exclusive development options to select up to a total of four ASN Research Compounds and their corresponding ASN Product Candidates to proceed to the ASN Development Period. Upon AbbVie’s exercise of an option to proceed to the ASN Development Period (an “ASN Development Option”), AbbVie will pay the Company $80.0 million for the first ASN Research Compound and $30.0 million each for up to three additional ASN Research Compounds. During the ASN Development Period, the Company is obligated to use diligent efforts to conduct development activities, including IND application-enabling and Phase 1 clinical trial activities, for each selected ASN Research Compound and corresponding selected ASN Product Candidates. The Company is solely responsible for the costs and expenses during the ASN Development Period. During a specified portion of the ASN Development Period, AbbVie may exercise its ASN License Option to further develop and commercialize all of the ASN Research Compounds and corresponding ASN Product Candidates. Upon AbbVie’s exercise of its ASN License Option, the Company has agreed to grant to AbbVie an exclusive, worldwide license, with the right to sublicense, under certain of the Company’s intellectual property rights to develop and commercialize the licensed compounds and the licensed products for all human diagnostic, prophylactic and therapeutic uses. In addition, after AbbVie’s exercise of the ASN License Option, the Company has certain obligations to complete any remaining research and development activities that have not been completed for any ASN Research Compounds and ASN Product Candidates. The Company’s research and development activities are to be conducted pursuant to the plans agreed to by the parties and overseen by a joint governance committee (the “ASN JGC”) as detailed in the AbbVie Alpha-Synuclein Collaboration Agreement. Any material amendment to the research or development plans, however, must be mutually agreed to by the parties, which may be through the ASN JGC. Under the AbbVie Alpha-Synuclein Collaboration Agreement, AbbVie is required to use commercially reasonable efforts to develop and commercialize at least one licensed product in each of the United States, Japan, the United Kingdom, Germany, France, Italy and Spain. After exercise of the ASN License Option, AbbVie is solely responsible for all development and commercialization activities relating to licensed compounds and licensed products at its sole cost and expense, subject to the Company’s obligation to complete any remaining research and development activities set forth in the agreed-upon research and development plans. Under the terms of the AbbVie Alpha-Synuclein Collaboration Agreement, the Company is eligible to receive (i) specified development and first-sale milestone payments for each licensed compound of up to an aggregate of $450.0 million in the case of a Parkinson’s disease indication and up to $185.0 million in the case of the first indication other than Parkinson’s disease and $92.5 million for a subsequent non-Parkinson’s disease indication; (ii) specified commercial milestone payments based on net sales for all licensed products and all indications up to an aggregate of $500.0 million; and (iii) tiered, escalating royalties, in the mid-single digit percentage range for aggregate net sales of licensed products on a licensed compound by licensed compound basis, subject to potential reductions in certain circumstances. Unless earlier terminated, the AbbVie Alpha-Synuclein Collaboration Agreement expires on the earliest to occur of the expiration of (i) the ASN Development Period, without AbbVie’s exercise of an ASN Development Option; (ii) the license option period, without AbbVie’s exercise of its ASN License Option; and (iii) the last-to-expire royalty term with respect to all licensed products in all countries. The Company and AbbVie have customary termination rights including the right to terminate for an uncured material breach of the agreement committed by the other party, and AbbVie has the right to terminate for convenience. Upon termination in certain cases, the vectorized antibody exclusivity and AbbVie designated exclusivity survives until the third anniversary of the termination date. If the parties mutually agree to terminate for infeasibility or AbbVie terminates for the Company’s failure to deliver a final research or development report, neither the Company nor any of its affiliates may directly or indirectly exploit a vectorized antibody compound that targets or binds to the alpha-synuclein protein for 18 months after the termination date. Accounting Analysis The Company assessed the promised goods and services under the AbbVie Alpha-Synuclein Collaboration Agreement, in accordance with ASC 606, and determined that the AbbVie Alpha-Synuclein Collaboration Agreement includes the following performance obligations: (i) research services during the ASN Research Period (through the delivery of the final research report) including the conduct of research activities and provision of information to AbbVie to allow AbbVie to determine whether to exercise up to four ASN Development Options (collectively, the “ASN Research Services”), and (ii) a material right associated with the first ASN Development Option on the first ASN Research Compound and associated ASN Product Candidates (“ASN First Development Option Material Right”). The exercise of the first ASN Development Option provides AbbVie with (i) additional development services on a selected ASN Research Compound and (ii) the ability to exercise the ASN License Option. The Company has concluded the option provides a material right as the consideration paid by AbbVie upon exercise of the first ASN Development Option is less than the amount that the Company would otherwise expect to receive outside the context of the contract. The Company has concluded that the ASN First Development Option Material Right is a separate performance obligation under ASC 606 as AbbVie is provided additional services and an ASN License Option for additional consideration that represents a significant discount from amounts that would otherwise be offered outside the context of the contract. The ASN First Development Option Material Right is distinct from the other performance obligations in the arrangement as it is an option in the contract that is not required for AbbVie to obtain the benefit of the other promised goods or services in the arrangement. The ASN First Development Option Material Right does not include the underlying goods or services that are delivered upon exercise of the option, but rather </t>
  </si>
  <si>
    <t>Preferred stock</t>
  </si>
  <si>
    <t>9. Preferred stock The Company has authorized preferred stock amounting to 5,000,000 shares as of September 30, 2019 and December 31, 2018. The authorized preferred stock was classified under stockholders’ equity at September 30, 2019 and December 31, 2018.</t>
  </si>
  <si>
    <t>Stock based compensation</t>
  </si>
  <si>
    <t>10. Stock-based compensation 2014 Stock Option and Grant Plan In January 2014, the Company adopted the 2014 Stock Option and Grant Plan (the “2014 Plan”), under which it could grant incentive stock options, non-qualified stock options, restricted stock awards, unrestricted stock awards, or restricted stock units to purchase up to 823,529 shares of common stock to employees, officers, directors and consultants of the Company. In April 2014, the Company amended the 2014 Plan to allow for the issuance of up to 1,411,764 shares of common stock. In August 2014, April 2015, August 2015, and October 2015, the Company further amended the 2014 Plan to allow for the issuance of up to 2,000,000, 2,047,058, 2,669,411, and 2,998,823 shares of common stock, respectively. During 2014 the Company issued only restricted stock awards under the 2014 Plan and during 2015 the Company only granted stock options under the 2014 Plan. The terms of stock option agreements, including vesting requirements, were determined by the Board of Directors and were subject to the provisions of the 2014 Plan. Restricted stock awards granted by the Company generally vest based on each grantee’s continued service with the Company during a specified period following grant. Stock options granted to employees generally vest over four years, with 25% vesting on the one year anniversary and 75% vesting ratably, on a monthly basis, over the remaining three years. Stock options granted to non-employee consultants generally vest monthly over a period of one to four years. Founder Awards In January 2014, the Company issued 1,188,233 shares of restricted stock to its founders at an original issuance price of $0.0425 per share. Of the total restricted shares awarded to the founders, 835,292 shares generally vested over one to four years , based on each founder’s continued service to the Company in varying capacities as a Scientific Advisory Board member, consultant, director, officer or employee, as set forth in each grantee’s individual restricted stock purchase agreement. These shares were fully vested as of September 30, 2019. Stock-based compensation expense associated with these time-based awards was recognized over the vesting period. The remaining 352,941 of the restricted shares issued begin vesting upon the achievement of certain performance objectives as well as continued service to the Company, as set forth in the agreements. These performance conditions are tied to certain milestone events specific to the Company’s corporate goals, including but not limited to preclinical and clinical development milestones related to the Company’s product candidates. Stock-based compensation expense associated with these performance-based awards is recognized when the achievement of the performance condition is considered probable, using management’s best estimates. During 2016, management determined that the achievement of the performance milestone for one of the three performance-based awards had become probable and began recognizing stock-based compensation accordingly. The Company recorded $0.1 million and $0.3 million in stock-based compensation expense related to this award during the three and nine months ended September 30, 2018, respectively. No stock-based compensation expense was recorded in 2019 related to this award as it was fully vested during 2018. No stock-based compensation expense was recorded for the remaining two founders’ awards with performance-based vesting as of September 30, 2019 as the performance-based milestones related to these awards were not probable. 2015 Stock Option Plan In October 2015, the Company’s board of directors and stockholders approved the 2015 Stock Option and Incentive Plan (the “2015 Stock Option Plan”), which became effective upon the completion of the Company’s initial public offering (the “IPO”). The 2015 Stock Option Plan provides the Company with the flexibility to use various equity-based incentive and other awards as compensation tools to motivate its workforce. These tools include stock options, stock appreciation rights, restricted stock, restricted stock units, unrestricted stock, performance share awards and cash-based awards. The 2015 Stock Option Plan replaced the 2014 Plan. Any options or awards outstanding under the 2014 Plan remained outstanding and effective. The number of shares initially reserved for issuance under the 2015 Stock Option Plan is the sum of (i) 1,311,812 shares of common stock and (ii) the number of shares under the 2014 Plan that are not needed to fulfill the Company’s obligations for awards issued under the 2014 Plan as a result of forfeiture, expiration, cancellation, termination or net issuances of awards thereunder. The number of shares of common stock that may be issued under the 2015 Stock Option Plan is also subject to increase on the first day of each fiscal year by up to 4% of the Company’s issued and outstanding shares of common stock on the immediately preceding December 31. Effective January 1, 2016, 2017, 2018, and 2019, an additional 1,069,971, 1,070,635, 1,285,200, and 1,302,830 shares, respectively, were added to the Company’s 2015 Stock Option Plan for future issuance. As of September 30, 2019, there were 2,002,018 shares of common stock available for future award grants under the 2015 Stock Option Plan. During the three and nine months ended September 30, 2019, the Company granted a total of 227,595 and 1,199,765 stock options, respectively, to employees and directors under the 2015 Stock Option Plan. During the three and nine months ended September 30, 2019, the Company awarded a total of 25,880 and 387,212 restricted stock units, respectively, to employees under the 2015 Stock Option Plan. During the three and nine months ended September 30, 2019, there were no new stock options issued or restricted stock units granted to non-employees other than to members of the Company’s board of directors under the 2015 Stock Option Plan. 2015 Employee Stock Purchase Plan In October 2015, the Company’s board of directors and stockholders approved the 2015 Employee Stock Purchase Plan (the “2015 ESPP”). The 2015 ESPP became effective upon the closing of the IPO. Under the 2015 ESPP, all full-time employees of the Company are eligible to purchase common stock of the Company twice per year, at the end of each six-month payment period. During each payment period, eligible employees who so elect, may authorize payroll deductions in an amount of 1% to 10% (whole percentages only) of the employee’s base pay for each payroll period. At the end of each payment period, the accumulated deductions are used to purchase shares of common stock from the Company at a discount. A total of 262,362 shares of common stock were initially authorized for issuance under this plan. The number of shares of common stock that may be issued under the 2015 ESPP is also subject to increase on the first day of each fiscal year by up to 1% of the Company’s issued and outstanding shares of common stock on the immediately preceding December 31. Effective January 1, 2016, 2017, 2018, and 2019, 267,492, 267,658, 321,300, and 325,707 shares of common stock, respectively, were added to the 2015 ESPP. Inducement Awards In the three months ended September 30, 2019, no stock options were granted or restricted stock units issued outside of the Company’s 2015 Stock Option Plan. In the nine months ended September 30, 2019, the Company issued non-statutory stock options to purchase an aggregate of 338,750 shares of the Company’s common stock and restricted stock unit awards for an aggregate of 58,125 units of the Company’s common stock, respectively, in each case outside of the Company’s 2015 Stock Option Plan as an inducement material to such executive’s acceptance of an offer of employment with the Company in accordance with Nasdaq Listing Rule 5635(c)(4). The stock options will vest over a four-year period, with 25% of the shares underlying the option award vesting on the first anniversary of the award and the remaining 75% of the shares underlying the award vesting monthly thereafter over the subsequent 36-month period. The restricted stock units will vest over a three-year period, with 33% of the restricted stock units vesting on the first anniversary, 33% of the restricted stock units vesting on the second anniversary, and the remaining restricted stock units vesting on the third anniversary. ​ Stock-Based Compensation Expense Total compensation cost recognized for all stock-based compensation awards in the statements of operations and comprehensive loss is as follows: ​ ​ ​ ​ ​ ​ ​ ​ ​ ​ ​ ​ ​ ​ ​ ​ Three Months Ended ​ Nine Months Ended ​ ​ ​ September 30, September 30, ​ 2019 2018 2019 2018 ​ ​ (in thousands) Research and development ​ $ 1,304 ​ $ 1,176 ​ $ 5,975 ​ $ 3,706 ​ General and administrative ​ 2,045 ​ 1,460 ​ 6,145 ​ 9,366 ​ Total stock-based compensation expense ​ $ 3,349 ​ $ 2,636 ​ $ 12,120 ​ $ 13,072 ​ ​ Stock-based compensation expense by type of award included within the consolidated statements of operations and comprehensive loss was as follows: ​ ​ ​ ​ ​ ​ ​ ​ ​ ​ ​ ​ ​ ​ ​ ​ ​ Three Months Ended ​ Nine Months Ended ​ ​ ​ September 30, ​ September 30, ​ ​ 2019 2018 ​ 2019 2018 ​ ​ ​ (in thousands) ​ Stock options ​ $ 3,008 ​ $ 2,559 ​ $ 10,312 ​ $ 12,428 ​ Restricted stock awards and units ​ ​ 259 ​ ​ 24 ​ ​ 1,609 ​ ​ 480 ​ Employee stock purchase plan awards ​ 82 ​ 53 ​ ​ 199 ​ ​ 164 ​ Total stock-based compensation expense ​ $ 3,349 ​ $ 2,636 ​ ​ 12,120 ​ ​ 13,072 ​ ​ million of stock-based compensation expense related to the non-substantive service period of the Sah Agreement. Restricted Stock Units A summary of the status of and changes in unvested restricted stock unit activity under the Company’s equity award plans for the nine months ended September 30, 2019 was as follows: ​ ​ ​ ​ ​ ​ ​ ​ ​ Weighted ​ ​ ​ ​ ​ Average ​ ​ ​ ​ ​ Grant Date ​ ​ ​ ​ ​ Fair Value ​ ​ Units Per Unit ​ Unvested restricted stock units as of December 31, 2018 — ​ ​ — ​ Granted 445,337 ​ $ 11.65 ​ Vested — ​ ​ — ​ Forfeited (24,155) ​ $ 9.25 ​ Unvested restricted stock units as of September 30, 2019 421,182 ​ $ 11.79 ​ ​ Stock-based compensation of restricted stock units is based on the fair value of the Company’s common stock on the date of grant and recognized over the vesting period. The weighted average fair value of restricted stock units granted to employees during the three and nine months ended September 30, 2019 was $25.40 and $11.65 per share, respectively. The restricted stock units granted in the three and nine months ended September 30, 2019 vest in equal amounts, annually over three years. There were no restricted stock units granted to employees in the three and nine months ended September 30, 2018. The expense related to restricted stock units granted to employees was $0.3 million and $1.6 million for the three and nine months ended September 30, 2019, respectively. As of September 30, 2019, the Company had unrecognized stock-based compensation expense related to its unvested restricted stock units of $3.7 million, which is expected to be recognized over the remaining average vesting period of 2.3 years. Stock Options The following is a summary of stock option activity for the nine months ended September 30, 2019: ​ ​ ​ ​ ​ ​ ​ ​ ​ ​ ​ ​ ​ ​ Weighted Remaining Aggregate ​ ​ ​ ​ ​ Average ​ Contractual ​ Intrinsic ​ ​ ​ ​ ​ Exercise ​ Life ​ Value ​ ​ Shares Price (in years) (in thousands) ​ Outstanding at December 31, 2018 4,225,152 ​ $ 15.91 ​ ​ ​ ​ ​ ​ Granted 1,538,515 ​ $ 15.50 ​ ​ ​ ​ ​ ​ Exercised (239,336) ​ $ 10.89 ​ ​ ​ ​ ​ ​ Cancelled or forfeited (288,783) ​ $ 15.50 ​ ​ ​ ​ ​ ​ Outstanding at September 30, 2019 5,235,548 ​ $ 16.04 8.2 ​ $ 16,807 ​ Exercisable at September 30, 2019 2,259,427 ​ $ 14.59 7.3 ​ $ 9,547 ​ Vested and expected to vest at September 30, 2019 5,235,548 ​ $ 16.04 8.2 ​ $ 16,807 ​ ​ Using the Black–Scholes option pricing model, the weighted-average fair value of options granted to employees and directors during the three and nine months ended September 30, 2019 was $13.17 and $10.29 per share, respectively. The stock-based compensation expense related to options granted to employees and directors was $3.0 million and $10.4 million for the three and nine months ended September 30, 2019, respectively. The weighted-average fair value of options granted to employees and directors during the three and nine months ended September 30, 2018 was $12.20 and $14.37 per share, respectively. The stock-based compensation expense related to awards granted to employees and directors was $2.5 million and $12.3 million for the three and nine months ended September 30, 2018, respectively. ​ The fair value of each option issued to employees and directors was estimated at the date of grant using the Black-Scholes option pricing model with the following weighted-average assumptions: ​ ​ ​ ​ ​ ​ ​ ​ ​ ​ ​ ​ ​ ​ ​ ​ Three Months Ended ​ Nine Months Ended ​ ​ ​ September 30, ​ September 30, ​ ​ ​ 2019 2018 ​ 2019 2018 ​ Risk-free interest rate 1.6 % 2.8 % 2.3 % 2.7 % ​ Expected dividend yield — % — % — % — % ​ Expected term (in years) 6.0 ​ 6.0 ​ 6.0 ​ 6.0 ​ ​ Expected volatility 74.1 % 74.5 % 74.9 % 74.4 % ​ ​ There were no new equity awards granted to non-employees other than members of the Company’s board of directors during the three and nine months ended September 30, 2019. The stock-based compensation expense related to stock option awards previously granted to non-employees was $0.1 million for the three and nine months ended September 30, 2019. The stock-based compensation expense related to awards previously granted to non-employees was $0.1 million and $0.3 million for the three and nine months ended September 30, 2018, respectively. ​ As of September 30, 2019, the Company had unrecognized stock-based compensation expense related to its unvested stock options of $29.3 million which is expected to be recognized over the remaining weighted-average vesting period of 2.7 years.</t>
  </si>
  <si>
    <t>Income taxes</t>
  </si>
  <si>
    <t>11. Income taxes Deferred tax assets and deferred tax liabilities are recognized based on temporary differences between the financial reporting and tax basis of assets and liabilities using statutory rates. A valuation allowance is recorded against deferred tax assets if it is more likely than not that some or all of the deferred tax assets will not be realized. Due to the uncertainty surrounding the realization of the favorable tax attributes in future tax returns, the Company has recorded a full valuation allowance against the Company’s otherwise recognizable net deferred tax assets. For the three and nine months ended September 30, 2019 and 2018, the Company recognized a de minimis tax expense in other comprehensive income related to the unrealized gain on available-for-sale securities. ​</t>
  </si>
  <si>
    <t>Net loss per share</t>
  </si>
  <si>
    <t>12. Net loss per share The following table sets forth the outstanding potentially dilutive securities that have been excluded in the calculation of diluted net loss per share because to include them would be anti-dilutive: ​ ​ ​ ​ ​ ​ ​ ​ ​ ​ ​ As of September 30, ​ ​ ​ 2019 ​ 2018 ​ Unvested restricted common stock awards ​ 235,294 ​ ​ 236,974 ​ Unvested restricted common stock units ​ ​ 421,182 ​ ​ — ​ Outstanding stock options ​ 5,235,548 ​ ​ 7,212,380 ​ Total ​ 5,892,024 ​ ​ 7,449,354 ​ ​ Basic net loss per share for the nine months ended September 30, 2019 and 2018, is the same as diluted net loss per share as shown on the Company’s condensed consolidated statement of operations.</t>
  </si>
  <si>
    <t>Related party transactions</t>
  </si>
  <si>
    <t>13. Related-party transactions During the three and nine months ended September 30, 2019 and 2018, the Company received consulting and management services from one of its investors. The total amount of the services provided by this investor was de minimis during the three and nine months ended September 30, 2019 and 2018. Additionally, during the three and nine months ended September 30, 2019, the Company received board and scientific advisory services from two of its prior executives. The total amounts of these services provided by the former executives totaled $100.0 thousand and $33.0 thousand for the three months ended September 30, 2019 and 2018, respectively, and $200.0 thousand and $84.0 thousand for the nine months ended September 30, 2019 and 2018, respectively. ​</t>
  </si>
  <si>
    <t>Summary of significant accounting policies and basis of presentation (Policies)</t>
  </si>
  <si>
    <t>Basis of Presentation</t>
  </si>
  <si>
    <t>Basis of Presentation The accompanying unaudited condensed consolidated financial statements of the Company have been prepared in accordance with accounting principles generally accepted in the United States (“GAAP”) for interim financial reporting and as required by Regulation S-X, Rule 10-01. Accordingly, they do not include all of the information and footnotes required by GAAP for complete financial statements. For further information, refer to the consolidated financial statements and footnotes included in the Company’s Annual Report on Form 10-K for the year ended December 31, 2018 as filed with the Securities and Exchange Commission (“SEC”) on February 26, 2019. These interim condensed consolidated financial statements, in the opinion of management, reflect all normal recurring adjustments necessary for a fair presentation of the Company’s financial position and results of operations for the periods presented.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 See “ Recently Adopted Accounting Pronouncements ” below for discussion of the Company’s adoption of new guidance effective January 1, 2019. All amounts and disclosures set forth in this Quarterly Report on Form 10-Q reflect adoption of these changes.</t>
  </si>
  <si>
    <t>Principles of Consolidation</t>
  </si>
  <si>
    <t>Principles of Consolidation The unaudited interim consolidated financial statements include the accounts of the Company and its wholly owned subsidiary as disclosed in Note 2, Summary of Significant Accounting Policies, within the “Notes to Consolidated Financial Statements” accompanying the Company’s Annual Report on Form 10-K for the fiscal year ended December 31, 2018. Intercompany accounts and transactions have been eliminated.</t>
  </si>
  <si>
    <t>Use of estimates</t>
  </si>
  <si>
    <t>Use of Estimates The preparation of consolidated financial statements in conformity with GAAP requires management to make estimates and assumptions that affect the amounts reported in the consolidated financial statements and accompanying notes. On an ongoing basis, the Company’s management evaluates its estimates, which include, but are not limited to, estimates related to revenue recognition, accrued expenses, stock-based compensation expense, and income taxes. The Company bases its estimates on historical experience and other market specific or other relevant assumptions that it believes to be reasonable under the circumstances. Actual results may differ from those estimates or assumptions. Certain reclassifications have been made to prior periods to conform to current period presentation.</t>
  </si>
  <si>
    <t>Leases</t>
  </si>
  <si>
    <t>Leases Effective January 1, 2019, the Company accounted for its operating leases in accordance with ASC Topic 842 Leases (“ASC 842”). ASC 842 provides guidance on accounting for lease arrangements by both lessors and lessees and requires lessees to recognize a lease liability and a right-of-use asset for most leases. The Company determines if an arrangement is a lease at inception. The Company’s operating leases are included in operating lease right-of-use (“ROU”) assets, other current liabilities, and other non-current liabilities on the condensed consolidated balance sheets. ROU assets represent the Company’s right to use an underlying asset for the lease term and lease liabilities represent the Company’s obligation to make lease payments arising from the lease. Operating lease ROU assets and liabilities are recognized at adoption date based on the present value of lease payments over the lease term. As the Company’s leases do not provide an implicit rate, an incremental borrowing rate was used based on the information available at the lease commencement date in determining the present value of lease payments. On future lease obligations, the implicit rate will be set when readily determinable. The operating lease ROU assets also include the effect of any lease payments made and exclude lease incentives. The Company’s lease terms may include options to extend or terminate the lease even when it is not reasonably certain that the option will be exercised. Lease expense for lease payments is recognized on a straight-line basis over the lease term. The Company has lease agreements with lease and non-lease components, which are accounted for separately. Non-lease components generally refer to common area maintenance charges related to the premises.</t>
  </si>
  <si>
    <t>Revenue Recognition</t>
  </si>
  <si>
    <t>Revenue Recognition The Company enters into collaboration agreements which are within the scope of ASC 606, Revenue from Contracts with Customers Under AS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ASC 606,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is entitled to in exchange for the goods or services it transfers to the customer. The promised goods or services in each arrangement typically consist of license rights to the Company’s intellectual property and research and development services. The Company provides options to additional items in the contracts, which are accounted for as separate contracts when the customer elects to exercise such options, unless the option provides a material right to the customer. The Company evaluates the customer options for material rights, or options to acquire additional goods or services for free or at a discount. If the customer options are determined to represent a material right, the material right is recognized as a separate performance obligation at the outset of the arrangement. Performance obligations are promised goods or servic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its own or whether the required expertise is readily available and whether the goods or services are integral or dependent to other goods or services in the contract. The Company estimates the transaction price based on the amount expected to be received for transferring the promised goods or services in the contract. The consideration may include fixed consideration or variable consideration. At the inception of each arrangement that includes variable consideration, the Company evaluates the amount of potential payments and the likelihood that the payments will be received. The Company utilizes either the most likely amount method or expected amount method to estimate the amount expected to be received based on which method best predicts the amount expected to be received. The amount of variable consideration which is included in the transaction price may be constrained, and is included in the transaction price only to the extent that it is probable that a significant reversal in the amount of the cumulative revenue recognized will not occur in a future period. The Company’s contracts often include development and regulatory milestone payments which are assessed under the most likely amount method and constrained if it is probable that a significant revenue reversal would occur. Milestone payments that are not within the Company’s control or the licensee’s control, such as regulatory approvals, are not considered probable of being achieved until those approvals are received. At the end of each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collaboration revenues in the period of adjustment. To date, the Company has not recognized any consideration related to the achievement of development, regulatory, or commercial milestones resulting from any of the Company’s collaboration arrangement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consideration related to sales-based royalty revenue resulting from any of the Company’s collaboration arrangements. The Company allocates the transaction price based on the estimated stand-alone selling price of each of the performance obligations. The Company must develop assumptions that require judgment to determine the stand-alone selling price for each performance obligation identified in the contract. The Company utilizes key assumptions to determine the stand-alone selling price for service obligations, which may include other comparable transactions, pricing considered in negotiating the transaction and the estimated costs. Additionally, in determining the standalone selling price for material rights, the Company utilizes comparable transactions, clinical trial success probabilities, and estimates of option exercise likelihood. Variable consideration is allocated specifically to one or more performance obligations in a contract when the terms of the variable consideration relate to the satisfaction of the performance obligation and the resulting amounts allocated are consistent with the amounts the Company would expect to receive for the satisfaction of each performance obligation. The consideration allocated to each performance obligation is recognized as revenue when control is transferred for the related goods or services.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Upfront payments and fees are recorded as deferred revenue upon receipt or when due until the Company performs its obligations under these arrangements. Amounts are recorded as accounts receivable when the Company’s right to consideration is unconditional.</t>
  </si>
  <si>
    <t>Stock-based Compensation Expense</t>
  </si>
  <si>
    <t>Stock-based Compensation Expense The Company accounts for its stock-based compensation awards in accordance with ASC Topic 718 Compensation—Stock Compensation The Black-Scholes option pricing model requires inputs based on certain subjective assumptions, including (a) the expected stock price volatility, (b) the calculation of expected term of the award, (c) the risk-free interest rate and (d) expected dividends. Due to a lack of company-specific historical and implied volatility data, the Company bases the estimate of expected volatility on the historical volatility of a group of similar companies that are publicly traded, blended with the most recent period of historic volatility of its common stock. The historical volatility is calculated based on a period of time commensurate with the expected term assumption. The computation of expected volatility is based on the historical volatility of a representative group of companies with similar characteristics to the Company, including stage of product development and life science industry focus. The Company uses the simplified method as prescribed by the SEC Staff Accounting Bulletin No. 107, Share-Based Payment The Company expenses the fair value of its stock-based compensation awards on a straight-line basis over the associated service period, which is generally the period in which the related services are received. The Company records the expense for stock-based compensation awards subject to performance conditions over the remaining service period when management determines that achievement of the performance condition is probable. Management evaluates if the achievement of a performance condition is probable based on the expected satisfaction of the performance conditions as of the reporting date.</t>
  </si>
  <si>
    <t>Recent Accounting Pronouncements</t>
  </si>
  <si>
    <t>Recently Adopted Accounting Pronouncements In February 2016, the FASB issued ASU No. 2016-02, a comprehensive new lease accounting standard, which provides revised guidance on accounting for lease arrangements by both lessors and lessees and requires lessees to recognize a lease liability and a right-of-use asset for most leases. In July 2018, the FASB issued ASU No. 2018-11, Leases-Targeted Improvements In June 2018, the FASB issued ASU No. 2018-07, Compensation-Stock Compensation: Improvements to Nonemployee Share-Based Payment Accounting (“ASU 2018-07”). The new standard largely aligns the accounting for share-based payment awards issued to employees and nonemployees by expanding the scope of ASC 718 to apply to nonemployee share-based transactions, as long as the transaction is not effectively a form of financing. The adoption of ASU 2018-07 on January 1, 2019 did not have a material impact on the Company's consolidated financial statements. Recent Accounting Pronouncements Not Yet Adopted In August 2018, the FASB issued ASU No. 2018-13, Disclosure Framework - Changes to the Disclosure Requirements for Fair Value Measurement In June 2016, the FASB issued ASU No. 2016-13, Measurement of Credit Losses on Financial Instruments</t>
  </si>
  <si>
    <t>Fair value measurements (Tables)</t>
  </si>
  <si>
    <t>Assets and liabilities measured at fair value on a recurring basis</t>
  </si>
  <si>
    <t>Assets and liabilities measured at fair value on a recurring basis as of September 30, 2019 and December 31, 2018 are as follows: ​ ​ ​ ​ ​ ​ ​ ​ ​ ​ ​ ​ ​ ​ ​ ​ ​ ​ ​ Quoted Prices ​ Significant ​ ​ ​ ​ ​ ​ ​ ​ in Active ​ Other ​ Significant ​ ​ ​ ​ ​ Markets for ​ Observable ​ Unobservable ​ ​ ​ ​ ​ Identical Assets ​ Inputs ​ Inputs ​ Assets Total (Level 1) (Level 2) (Level 3) September 30, 2019 ​ (in thousands) Money market funds included in cash and cash equivalents $ 81,711 $ 81,711 $ — $ — ​ Marketable securities: ​ ​ ​ ​ ​ ​ ​ ​ ​ ​ ​ ​ ​ U.S. Treasury notes ​ 224,760 ​ 224,760 ​ — ​ — ​ Equity securities ​ ​ 2,024 ​ ​ 2,024 ​ ​ — ​ ​ — ​ Total marketable securities ​ $ 226,784 ​ $ 226,784 ​ $ — ​ $ — ​ Warrants to purchase equity securities ​ ​ 648 ​ ​ — ​ ​ 648 ​ ​ — ​ Total ​ $ 309,143 ​ $ 308,495 ​ $ 648 ​ $ — ​ December 31, 2018 ​ ​ ​ ​ ​ ​ ​ ​ ​ ​ ​ ​ ​ Money market funds included in cash and cash equivalents $ 46,173 $ 46,173 $ — $ — ​ Marketable securities: ​ ​ ​ ​ ​ ​ ​ ​ ​ ​ ​ ​ ​ U.S. Treasury notes ​ 108,947 ​ 108,947 ​ — ​ — ​ Equity securities ​ ​ 628 ​ ​ 628 ​ ​ — ​ ​ — ​ Total marketable securities ​ $ 109,575 ​ $ 109,575 ​ $ — ​ $ — ​ Warrants to purchase equity securities ​ ​ 234 ​ ​ — ​ ​ 234 ​ ​ — ​ Total ​ $ 155,982 ​ $ 155,748 ​ $ 234 ​ $ — ​</t>
  </si>
  <si>
    <t>Schedule of fair value assumptions</t>
  </si>
  <si>
    <t>The assumptions utilized to value the warrants to purchase equity securities as of September 30, 2019 and December 31, 2018 are as follows: ​ ​ ​ ​ ​ ​ ​ ​ ​ ​ ​ As of September 30, ​ As of December 31, ​ ​ 2019 2018 ​ Risk-free interest rate 1.6 % 2.5 % ​ Expected dividend yield — % — % ​ Expected term (in years) 1.9 ​ 2.7 ​ ​ Expected volatility 70.1 % 112.7 % ​</t>
  </si>
  <si>
    <t>Cash, cash equivalents, and available-for-sale marketable securities (Tables)</t>
  </si>
  <si>
    <t>Schedule of money market funds and marketable securities</t>
  </si>
  <si>
    <t>Money market funds and marketable securities included the following at September 30, 2019 and December 31, 2018: ​ ​ ​ ​ ​ ​ ​ ​ ​ ​ ​ ​ ​ ​ ​ ​ Amortized ​ Unrealized ​ Unrealized ​ Fair ​ ​ Cost Gains Losses Value ​ ​ ​ (in thousands) ​ As of September 30, 2019 ​ ​ ​ ​ ​ Money market funds included in cash and cash equivalents ​ $ 81,711 ​ $ — ​ $ — ​ $ 81,711 ​ Marketable securities: ​ ​ ​ ​ ​ ​ ​ ​ ​ ​ ​ ​ ​ U.S. Treasury notes ​ 224,647 ​ 113 ​ — ​ 224,760 ​ Equity securities ​ ​ 1,220 ​ ​ 804 ​ ​ — ​ ​ 2,024 ​ Total marketable securities ​ $ 225,867 ​ $ 917 ​ $ — ​ $ 226,784 ​ Total money market funds and marketable securities ​ $ 307,578 ​ $ 917 ​ $ — ​ $ 308,495 ​ As of December 31, 2018 ​ ​ ​ ​ ​ Money market funds included in cash and cash equivalents ​ $ 46,173 ​ $ — ​ $ — ​ $ 46,173 ​ Marketable securities: ​ ​ ​ ​ ​ ​ ​ ​ ​ ​ ​ ​ ​ U.S. Treasury notes ​ 108,951 ​ ​ 1 ​ ​ 5 ​ 108,947 ​ Equity securities ​ ​ 1,220 ​ ​ — ​ ​ 592 ​ ​ 628 ​ Total marketable securities ​ $ 110,171 ​ $ 1 ​ $ 597 ​ $ 109,575 ​ Total money market funds and marketable securities ​ $ 156,344 ​ $ 1 ​ $ 597 ​ $ 155,748 ​</t>
  </si>
  <si>
    <t>Reconciliation of cash, cash equivalents, and restricted cash</t>
  </si>
  <si>
    <t>​ ​ ​ ​ ​ ​ ​ ​ ​ ​ ​ As of September 30, ​ As of December 31, ​ ​ ​ 2019 2018 ​ ​ ​ (in thousands) ​ Cash and cash equivalents ​ $ 82,640 ​ $ 46,859 ​ Restricted cash included in deposits and other non-current assets ​ ​ 735 ​ ​ 735 ​ Total cash, cash equivalents, and restricted cash ​ $ 83,375 ​ $ 47,594 ​</t>
  </si>
  <si>
    <t>Accrued expenses (Tables)</t>
  </si>
  <si>
    <t>Schedule of accrued expenses</t>
  </si>
  <si>
    <t>​ ​ ​ ​ ​ ​ ​ ​ ​ ​ ​ As of September 30, ​ As of December 31, ​ ​ 2019 2018 ​ ​ (in thousands) ​ Research and development costs ​ $ 8,982 ​ $ 3,555 ​ Employee compensation costs ​ 4,588 ​ 3,780 ​ Professional services ​ ​ 1,133 ​ ​ 1,448 ​ Accrued goods and services ​ 1,646 ​ 784 ​ Other ​ 239 ​ ​ 221 ​ Total ​ $ 16,588 ​ $ 9,788 ​</t>
  </si>
  <si>
    <t>Lease obligation (Tables)</t>
  </si>
  <si>
    <t>Summary of significant contractual obligations under operating leases</t>
  </si>
  <si>
    <t>​ ​ ​ ​ ​ ​ ​ Total Minimum ​ Lease Payments ​ ​ (in thousands) ​ 2019 (remainder of year) ​ $ 1,377 ​ 2020 ​ 5,960 ​ 2021 ​ 6,138 ​ 2022 ​ 6,323 ​ 2023 ​ 6,512 ​ 2024+ ​ ​ 20,897 ​ Total future minimum lease payments ​ $ 47,207 ​ Less: imputed interest ​ ​ (12,393) ​ Total lease liability ​ $ 34,814 ​ Reported as: ​ ​ ​ ​ Other current liabilities ​ $ 3,016 ​ Other non-current liabilities ​ ​ 31,798 ​ Total lease liability ​ $ 34,814 ​</t>
  </si>
  <si>
    <t>Other liabilities (Tables)</t>
  </si>
  <si>
    <t>Summary of other current and non-current liabilities</t>
  </si>
  <si>
    <t>​ ​ ​ ​ ​ ​ ​ ​ ​ As of September 30, ​ As of December 31, ​ ​ 2019 2018 ​ ​ (in thousands) ​ Other current liabilities ​ ​ ​ ​ ​ ​ Lease liability ​ 3,016 ​ ​ — ​ Total other current liabilities $ 3,016 ​ $ — ​ ​ ​ ​ ​ ​ ​ ​ Other non-current liabilities ​ ​ ​ ​ ​ ​ Lease liability $ 31,798 ​ $ — ​ Deferred rent ​ — ​ ​ 5,710 ​ Other ​ 1,001 ​ ​ 1,001 ​ Total other non-current liabilities $ 32,799 ​ $ 6,711 ​</t>
  </si>
  <si>
    <t>Commitments and contingencies (Tables)</t>
  </si>
  <si>
    <t>AbbVie Tau Collaboration Agreement</t>
  </si>
  <si>
    <t>Schedule of allocation of transaction price</t>
  </si>
  <si>
    <t>​ ​ ​ ​ ​ ​ Performance Obligation ​ Amount ​ ​ ​ (in thousands) ​ Research Services ​ $ 34,482 ​ First Development Option Material Right ​ ​ 34,518 ​ Total ​ $ 69,000 ​</t>
  </si>
  <si>
    <t>AbbVie Alpha Synuclein Collaboration Agreement</t>
  </si>
  <si>
    <t>​ ​ ​ ​ ​ ​ Performance Obligation ​ Amount ​ ​ ​ (in thousands) ​ ASN Research Services ​ $ 23,768 ​ ASN First Development Option Material Right ​ ​ 41,232 ​ Total ​ $ 65,000 ​</t>
  </si>
  <si>
    <t>Neurocrine Collaboration Agreement</t>
  </si>
  <si>
    <t>Schedule of allocation of variable consideration</t>
  </si>
  <si>
    <t>​ ​ ​ ​ ​ ​ Performance Obligation ​ Amount ​ ​ ​ (in thousands) ​ Variable Consideration ​ ​ ​ Parkinson’s Program ​ $ 170,209 ​ FA Program ​ ​ 114,023 ​ Discovery Program 1 ​ ​ 73,416 ​ Discovery Program 2 ​ ​ 73,416 ​ Total ​ $ 431,064 ​</t>
  </si>
  <si>
    <t>Schedule of allocation of fixed consideration</t>
  </si>
  <si>
    <t>​ ​ ​ ​ ​ ​ Performance Obligation ​ Amount ​ ​ ​ (in thousands) ​ Fixed Consideration ​ ​ ​ Parkinson’s Program ​ $ 80,373 ​ FA Program ​ ​ 6,005 ​ Discovery Program 1 ​ ​ 3,002 ​ Discovery Program 2 ​ ​ 3,002 ​ Total ​ $ 92,382 ​</t>
  </si>
  <si>
    <t>Stock based compensation (Tables)</t>
  </si>
  <si>
    <t>Compensation cost recognized for all stock-based compensation awards</t>
  </si>
  <si>
    <t>Total compensation cost recognized for all stock-based compensation awards in the statements of operations and comprehensive loss is as follows: ​ ​ ​ ​ ​ ​ ​ ​ ​ ​ ​ ​ ​ ​ ​ ​ Three Months Ended ​ Nine Months Ended ​ ​ ​ September 30, September 30, ​ 2019 2018 2019 2018 ​ ​ (in thousands) Research and development ​ $ 1,304 ​ $ 1,176 ​ $ 5,975 ​ $ 3,706 ​ General and administrative ​ 2,045 ​ 1,460 ​ 6,145 ​ 9,366 ​ Total stock-based compensation expense ​ $ 3,349 ​ $ 2,636 ​ $ 12,120 ​ $ 13,072 ​</t>
  </si>
  <si>
    <t>Summary of stock-based compensation expense by classification</t>
  </si>
  <si>
    <t>​ ​ ​ ​ ​ ​ ​ ​ ​ ​ ​ ​ ​ ​ ​ ​ ​ Three Months Ended ​ Nine Months Ended ​ ​ ​ September 30, ​ September 30, ​ ​ 2019 2018 ​ 2019 2018 ​ ​ ​ (in thousands) ​ Stock options ​ $ 3,008 ​ $ 2,559 ​ $ 10,312 ​ $ 12,428 ​ Restricted stock awards and units ​ ​ 259 ​ ​ 24 ​ ​ 1,609 ​ ​ 480 ​ Employee stock purchase plan awards ​ 82 ​ 53 ​ ​ 199 ​ ​ 164 ​ Total stock-based compensation expense ​ $ 3,349 ​ $ 2,636 ​ ​ 12,120 ​ ​ 13,072 ​</t>
  </si>
  <si>
    <t>Summary of status and changes in unvested restricted stock</t>
  </si>
  <si>
    <t>A summary of the status of and changes in unvested restricted stock unit activity under the Company’s equity award plans for the nine months ended September 30, 2019 was as follows: ​ ​ ​ ​ ​ ​ ​ ​ ​ Weighted ​ ​ ​ ​ ​ Average ​ ​ ​ ​ ​ Grant Date ​ ​ ​ ​ ​ Fair Value ​ ​ Units Per Unit ​ Unvested restricted stock units as of December 31, 2018 — ​ ​ — ​ Granted 445,337 ​ $ 11.65 ​ Vested — ​ ​ — ​ Forfeited (24,155) ​ $ 9.25 ​ Unvested restricted stock units as of September 30, 2019 421,182 ​ $ 11.79 ​</t>
  </si>
  <si>
    <t>Summary of status and changes in stock options</t>
  </si>
  <si>
    <t>The following is a summary of stock option activity for the nine months ended September 30, 2019: ​ ​ ​ ​ ​ ​ ​ ​ ​ ​ ​ ​ ​ ​ Weighted Remaining Aggregate ​ ​ ​ ​ ​ Average ​ Contractual ​ Intrinsic ​ ​ ​ ​ ​ Exercise ​ Life ​ Value ​ ​ Shares Price (in years) (in thousands) ​ Outstanding at December 31, 2018 4,225,152 ​ $ 15.91 ​ ​ ​ ​ ​ ​ Granted 1,538,515 ​ $ 15.50 ​ ​ ​ ​ ​ ​ Exercised (239,336) ​ $ 10.89 ​ ​ ​ ​ ​ ​ Cancelled or forfeited (288,783) ​ $ 15.50 ​ ​ ​ ​ ​ ​ Outstanding at September 30, 2019 5,235,548 ​ $ 16.04 8.2 ​ $ 16,807 ​ Exercisable at September 30, 2019 2,259,427 ​ $ 14.59 7.3 ​ $ 9,547 ​ Vested and expected to vest at September 30, 2019 5,235,548 ​ $ 16.04 8.2 ​ $ 16,807 ​</t>
  </si>
  <si>
    <t>Assumptions</t>
  </si>
  <si>
    <t>The fair value of each option issued to employees and directors was estimated at the date of grant using the Black-Scholes option pricing model with the following weighted-average assumptions: ​ ​ ​ ​ ​ ​ ​ ​ ​ ​ ​ ​ ​ ​ ​ ​ Three Months Ended ​ Nine Months Ended ​ ​ ​ September 30, ​ September 30, ​ ​ ​ 2019 2018 ​ 2019 2018 ​ Risk-free interest rate 1.6 % 2.8 % 2.3 % 2.7 % ​ Expected dividend yield — % — % — % — % ​ Expected term (in years) 6.0 ​ 6.0 ​ 6.0 ​ 6.0 ​ ​ Expected volatility 74.1 % 74.5 % 74.9 % 74.4 % ​</t>
  </si>
  <si>
    <t>Net loss per share (Tables)</t>
  </si>
  <si>
    <t>Outstanding potentially dilutive securities excluded in the calculation of diluted net loss per share</t>
  </si>
  <si>
    <t>The following table sets forth the outstanding potentially dilutive securities that have been excluded in the calculation of diluted net loss per share because to include them would be anti-dilutive: ​ ​ ​ ​ ​ ​ ​ ​ ​ ​ ​ As of September 30, ​ ​ ​ 2019 ​ 2018 ​ Unvested restricted common stock awards ​ 235,294 ​ ​ 236,974 ​ Unvested restricted common stock units ​ ​ 421,182 ​ ​ — ​ Outstanding stock options ​ 5,235,548 ​ ​ 7,212,380 ​ Total ​ 5,892,024 ​ ​ 7,449,354 ​</t>
  </si>
  <si>
    <t>Nature of business (Details) - USD ($) $ in Thousands</t>
  </si>
  <si>
    <t>Proceeds raised</t>
  </si>
  <si>
    <t>Cash, cash equivalents, and marketable debt securities</t>
  </si>
  <si>
    <t>Summary of significant accounting policies and basis of presentation (Details) - USD ($) $ in Thousands</t>
  </si>
  <si>
    <t>Jan. 01, 2019</t>
  </si>
  <si>
    <t>New Accounting Pronouncements or Change in Accounting Principle [Line Items]</t>
  </si>
  <si>
    <t>Operating lease liability</t>
  </si>
  <si>
    <t>ASU 2016-02 | Restatement Adjustment</t>
  </si>
  <si>
    <t>Fair value measurements - Assets measured on a recurring basis - (Details) $ in Thousands</t>
  </si>
  <si>
    <t>Sep. 30, 2019USD ($)item</t>
  </si>
  <si>
    <t>Dec. 31, 2018USD ($)item</t>
  </si>
  <si>
    <t>Assets, Fair Value Disclosure [Abstract]</t>
  </si>
  <si>
    <t>Measurement Input, Risk-Free Interest Rate</t>
  </si>
  <si>
    <t>Fair value assumptions</t>
  </si>
  <si>
    <t>Warrants, measurement input | item</t>
  </si>
  <si>
    <t>Measurement Input, Expected Term</t>
  </si>
  <si>
    <t>Measurement Input, Expected Volatility</t>
  </si>
  <si>
    <t>Fair Value, Measurements, Recurring</t>
  </si>
  <si>
    <t>Marketable securities</t>
  </si>
  <si>
    <t>Total assets measured at fair value</t>
  </si>
  <si>
    <t>Level 1 | Fair Value, Measurements, Recurring</t>
  </si>
  <si>
    <t>Level 2 | Fair Value, Measurements, Recurring</t>
  </si>
  <si>
    <t>U.S. Treasury notes | Fair Value, Measurements, Recurring</t>
  </si>
  <si>
    <t>U.S. Treasury notes | Level 1 | Fair Value, Measurements, Recurring</t>
  </si>
  <si>
    <t>Equity securities | Fair Value, Measurements, Recurring</t>
  </si>
  <si>
    <t>Equity securities | Level 1 | Fair Value, Measurements, Recurring</t>
  </si>
  <si>
    <t>Warrants to purchase equity securities | Fair Value, Measurements, Recurring</t>
  </si>
  <si>
    <t>Warrants to purchase equity securities</t>
  </si>
  <si>
    <t>Warrants to purchase equity securities | Level 2 | Fair Value, Measurements, Recurring</t>
  </si>
  <si>
    <t>Money market funds</t>
  </si>
  <si>
    <t>Money market funds | Fair Value, Measurements, Recurring</t>
  </si>
  <si>
    <t>Money market funds | Level 1 | Fair Value, Measurements, Recurring</t>
  </si>
  <si>
    <t>Cash, cash equivalents, and available-for-sale marketable securities (Details) - USD ($)</t>
  </si>
  <si>
    <t>Amortized Cost</t>
  </si>
  <si>
    <t>Marketable securities, amortized cost</t>
  </si>
  <si>
    <t>Total money market funds and marketable securities</t>
  </si>
  <si>
    <t>Fair Value</t>
  </si>
  <si>
    <t>Marketable securities, fair value</t>
  </si>
  <si>
    <t>Unrealized Gains and Losses</t>
  </si>
  <si>
    <t>Marketable securities, unrealized gains</t>
  </si>
  <si>
    <t>Marketable securities, unrealized losses</t>
  </si>
  <si>
    <t>Other than temporary losses</t>
  </si>
  <si>
    <t>Maximum</t>
  </si>
  <si>
    <t>Debt securities, contractual maturity period</t>
  </si>
  <si>
    <t>1 year</t>
  </si>
  <si>
    <t>U.S. Treasury notes</t>
  </si>
  <si>
    <t>Equity securities</t>
  </si>
  <si>
    <t>Cash, cash equivalents, and available-for-sale marketable securities - Restricted cash (Details) - USD ($) $ in Thousands</t>
  </si>
  <si>
    <t>Dec. 31, 2017</t>
  </si>
  <si>
    <t>Restricted cash included in deposits and other noncurrent assets</t>
  </si>
  <si>
    <t>Total cash, cash equivalents, and restricted cash</t>
  </si>
  <si>
    <t>Accrued expenses (Details) - USD ($) $ in Thousands</t>
  </si>
  <si>
    <t>Research and development costs</t>
  </si>
  <si>
    <t>Employee compensation costs</t>
  </si>
  <si>
    <t>Professional services</t>
  </si>
  <si>
    <t>Accrued goods and services</t>
  </si>
  <si>
    <t>Other</t>
  </si>
  <si>
    <t>Lease obligation (Details) $ in Thousands</t>
  </si>
  <si>
    <t>1 Months Ended</t>
  </si>
  <si>
    <t>Apr. 30, 2014item</t>
  </si>
  <si>
    <t>Sep. 30, 2019USD ($)</t>
  </si>
  <si>
    <t>Sep. 30, 2018USD ($)</t>
  </si>
  <si>
    <t>Dec. 31, 2018USD ($)</t>
  </si>
  <si>
    <t>Lease, Practical Expedients, Package [true false]</t>
  </si>
  <si>
    <t>Lessee, Operating Lease, Existence of Option to Extend [true false]</t>
  </si>
  <si>
    <t>Rent expense</t>
  </si>
  <si>
    <t>Weighted average remaining lease term</t>
  </si>
  <si>
    <t>7 years 2 months 12 days</t>
  </si>
  <si>
    <t>Weighted average incremental borrowing rate</t>
  </si>
  <si>
    <t>Total minimum lease payments</t>
  </si>
  <si>
    <t>2019 (remainder of year)</t>
  </si>
  <si>
    <t>2020</t>
  </si>
  <si>
    <t>2021</t>
  </si>
  <si>
    <t>2022</t>
  </si>
  <si>
    <t>2023</t>
  </si>
  <si>
    <t>2024+</t>
  </si>
  <si>
    <t>Less: imputed interest</t>
  </si>
  <si>
    <t>Total lease liability</t>
  </si>
  <si>
    <t>Current lease liabilities</t>
  </si>
  <si>
    <t>Operating Lease, Liability, Current, Statement of Financial Position [Extensible List]</t>
  </si>
  <si>
    <t>Other Liabilities, Current</t>
  </si>
  <si>
    <t>Non-current lease liabilities</t>
  </si>
  <si>
    <t>Operating Lease, Liability, Noncurrent, Statement of Financial Position [Extensible List]</t>
  </si>
  <si>
    <t>Number of renewal options | item</t>
  </si>
  <si>
    <t>Term of each renewal option</t>
  </si>
  <si>
    <t>5 years</t>
  </si>
  <si>
    <t>Leasehold improvements</t>
  </si>
  <si>
    <t>Entitled leasehold improvements</t>
  </si>
  <si>
    <t>64 Sidney Street</t>
  </si>
  <si>
    <t>Other liabilities (Details) - USD ($) $ in Thousands</t>
  </si>
  <si>
    <t>Lease liability</t>
  </si>
  <si>
    <t>Total other current liabilities</t>
  </si>
  <si>
    <t>Lease liabilities</t>
  </si>
  <si>
    <t>Deferred rent</t>
  </si>
  <si>
    <t>Total other non-current liabilities</t>
  </si>
  <si>
    <t>Commitments and contingencies - Significant Agreements - (Details) - Sanofi Genzyme - USD ($) $ in Millions</t>
  </si>
  <si>
    <t>Jun. 14, 2019</t>
  </si>
  <si>
    <t>Feb. 28, 2015</t>
  </si>
  <si>
    <t>Collaborative Arrangement</t>
  </si>
  <si>
    <t>Collaborative Arrangement and Arrangement Other than Collaborative [Line Items]</t>
  </si>
  <si>
    <t>Non-refundable upfront payment received</t>
  </si>
  <si>
    <t>Premium over fair value on temporary equity issued</t>
  </si>
  <si>
    <t>Up-front fee paid on date of termination</t>
  </si>
  <si>
    <t>Milestone payable upon achievement</t>
  </si>
  <si>
    <t>Termination Agreement</t>
  </si>
  <si>
    <t>Huntington's Program</t>
  </si>
  <si>
    <t>Redeemable Convertible Preferred Stock Series B | Collaborative Arrangement</t>
  </si>
  <si>
    <t>Temporary equity issued (in shares)</t>
  </si>
  <si>
    <t>Temporary equity issued</t>
  </si>
  <si>
    <t>Fair value of temporary equity issued</t>
  </si>
  <si>
    <t>Commitments and contingencies - Termination of Agreement (Details) - Termination Agreement - Sanofi Genzyme $ in Millions</t>
  </si>
  <si>
    <t>Jun. 14, 2019USD ($)item</t>
  </si>
  <si>
    <t>Number of non central nervous system | item</t>
  </si>
  <si>
    <t>Up-front payment made</t>
  </si>
  <si>
    <t>Milestone payment agreed to be paid</t>
  </si>
  <si>
    <t>Period in which milestone payment will be made of filing of investigational new drug</t>
  </si>
  <si>
    <t>15 days</t>
  </si>
  <si>
    <t>Percentage of threshold sublicensing income agreed to be paid</t>
  </si>
  <si>
    <t>50.00%</t>
  </si>
  <si>
    <t>Unused in-kind services waived</t>
  </si>
  <si>
    <t>Threshold number of capsids having exclusive options to evaluate for no consideration | item</t>
  </si>
  <si>
    <t>Threshold additional number of capsids having options to evaluate for low six-figure payment per capsid | item</t>
  </si>
  <si>
    <t>Threshold number of capsids that has right to obtain an exclusive license | item</t>
  </si>
  <si>
    <t>Option exercise fee</t>
  </si>
  <si>
    <t>Minimum</t>
  </si>
  <si>
    <t>AAV capsids to license | item</t>
  </si>
  <si>
    <t>Development and regulatory milestones</t>
  </si>
  <si>
    <t>Sales milestone</t>
  </si>
  <si>
    <t>Commitments and contingencies - Accounting Analysis - (Details) - Sanofi Genzyme - USD ($) $ in Millions</t>
  </si>
  <si>
    <t>Income Statement Related Disclosures [Abstract]</t>
  </si>
  <si>
    <t>Allocable arrangement consideration</t>
  </si>
  <si>
    <t>Collaborative Arrangement Nonredeemable Up Front Fee Received</t>
  </si>
  <si>
    <t>Additional consideration, premium over fair value on temporary equity issued</t>
  </si>
  <si>
    <t>Revenue recognized</t>
  </si>
  <si>
    <t>Total payable amount</t>
  </si>
  <si>
    <t>Commitments and contingencies - AbbVie Tau Collaboration Agreement - (Details) - AbbVie Tau Collaboration Agreement - AbbVie $ in Thousands</t>
  </si>
  <si>
    <t>Feb. 28, 2018USD ($)item</t>
  </si>
  <si>
    <t>First Research Compound payment</t>
  </si>
  <si>
    <t>Two additional research compounds payment to be received for each</t>
  </si>
  <si>
    <t>Number of additional research compounds | item</t>
  </si>
  <si>
    <t>One-time payment upon exercise of license option</t>
  </si>
  <si>
    <t>Milestone payments to be received for licensed compound in case Alzheimer disease indication</t>
  </si>
  <si>
    <t>Milestone payments to be received for licensed compound in case first indication other than Alzheimer disease</t>
  </si>
  <si>
    <t>Milestone payments to be received for licensed compound for subsequent non-Alzheimer disease indication</t>
  </si>
  <si>
    <t>Number of development options | item</t>
  </si>
  <si>
    <t>Number of research antibodies | item</t>
  </si>
  <si>
    <t>Allocation of Transaction Price</t>
  </si>
  <si>
    <t>Antibodies to include in Research Period | item</t>
  </si>
  <si>
    <t>The number of Licensed Products | item</t>
  </si>
  <si>
    <t>Number of antibodies encoded by virus | item</t>
  </si>
  <si>
    <t>Research Services</t>
  </si>
  <si>
    <t>First Development Option Material Right</t>
  </si>
  <si>
    <t>Commitments and contingencies - AbbVie Alpha Synuclein Collaboration Agreement - (Details) - AbbVie Alpha Synuclein Collaboration Agreement - AbbVie $ in Thousands</t>
  </si>
  <si>
    <t>Feb. 28, 2019USD ($)item</t>
  </si>
  <si>
    <t>Three additional research compounds payment to be received for each</t>
  </si>
  <si>
    <t>Milestone payments to be received for licensed compound in case Parkinson's disease indication</t>
  </si>
  <si>
    <t>Milestone payments to be received for licensed compound in case first indication other than Parkinson's disease</t>
  </si>
  <si>
    <t>Milestone payments to be received for licensed compound for subsequent non-Parkinson's disease indication</t>
  </si>
  <si>
    <t>Binds to alpha-synuclein protein, after the termination date (in months)</t>
  </si>
  <si>
    <t>18 months</t>
  </si>
  <si>
    <t>Commercial Milestone</t>
  </si>
  <si>
    <t>Specified commercial milestone payments</t>
  </si>
  <si>
    <t>Commitments and contingencies - Neurocrine Collaboration Agreement - (Details) $ / shares in Units, $ in Thousands</t>
  </si>
  <si>
    <t>6 Months Ended</t>
  </si>
  <si>
    <t>Mar. 31, 2019USD ($)item$ / sharesshares</t>
  </si>
  <si>
    <t>Jun. 30, 2019USD ($)shares</t>
  </si>
  <si>
    <t>Neurocrine | FA Program</t>
  </si>
  <si>
    <t>Percentage of profit or loss under co-co option after paying rate-shifting fee</t>
  </si>
  <si>
    <t>60.00%</t>
  </si>
  <si>
    <t>Neurocrine Collaboration Agreement | Parkinson's Program</t>
  </si>
  <si>
    <t>Percentage of profit or loss under co-co option</t>
  </si>
  <si>
    <t>45.00%</t>
  </si>
  <si>
    <t>Neurocrine Collaboration Agreement | FA Program</t>
  </si>
  <si>
    <t>40.00%</t>
  </si>
  <si>
    <t>Neurocrine Collaboration Agreement | Neurocrine</t>
  </si>
  <si>
    <t>Number of collaboration programs | item</t>
  </si>
  <si>
    <t>Number of discovery programs | item</t>
  </si>
  <si>
    <t>Programs added later | item</t>
  </si>
  <si>
    <t>Number of targets | item</t>
  </si>
  <si>
    <t>Upfront payment</t>
  </si>
  <si>
    <t>Purchase of common stock, shares | shares</t>
  </si>
  <si>
    <t>Purchase of common stock</t>
  </si>
  <si>
    <t>Price per share | $ / shares</t>
  </si>
  <si>
    <t>Estimated cost reimbursement</t>
  </si>
  <si>
    <t>Termination period</t>
  </si>
  <si>
    <t>10 years</t>
  </si>
  <si>
    <t>Period of advance notice for termination prior to first commercial sale</t>
  </si>
  <si>
    <t>180 days</t>
  </si>
  <si>
    <t>Period of advance notice for termination after first commercial sale</t>
  </si>
  <si>
    <t>Discount related to equity investment</t>
  </si>
  <si>
    <t>Equity investment</t>
  </si>
  <si>
    <t>Allocation of variable consideration</t>
  </si>
  <si>
    <t>Allocation of fixed consideration</t>
  </si>
  <si>
    <t>Reimbursement costs expected to be received</t>
  </si>
  <si>
    <t>Costs to obtain collaboration agreement</t>
  </si>
  <si>
    <t>Consideration received</t>
  </si>
  <si>
    <t>Neurocrine Collaboration Agreement | Neurocrine | Maximum</t>
  </si>
  <si>
    <t>Percentage of reduction in royalty payments</t>
  </si>
  <si>
    <t>Neurocrine Collaboration Agreement | Neurocrine | Parkinson's Program</t>
  </si>
  <si>
    <t>Rate-shifting fee</t>
  </si>
  <si>
    <t>55.00%</t>
  </si>
  <si>
    <t>Neurocrine Collaboration Agreement | Neurocrine | FA Program</t>
  </si>
  <si>
    <t>Neurocrine Collaboration Agreement | Neurocrine | Discovery program 1</t>
  </si>
  <si>
    <t>Neurocrine Collaboration Agreement | Neurocrine | Discovery program 2</t>
  </si>
  <si>
    <t>Neurocrine Collaboration Agreement | Neurocrine | Development and regulatory milestones | Parkinson's Program</t>
  </si>
  <si>
    <t>Aggregate maximum milestone payments to be received from collaborative partner</t>
  </si>
  <si>
    <t>Neurocrine Collaboration Agreement | Neurocrine | Development and regulatory milestones | FA Program</t>
  </si>
  <si>
    <t>Neurocrine Collaboration Agreement | Neurocrine | Development and regulatory milestones | Discovery program 1</t>
  </si>
  <si>
    <t>Neurocrine Collaboration Agreement | Neurocrine | Commercial Milestone</t>
  </si>
  <si>
    <t>Per Milestone, maximum milestone payments to be received from collaborative partner</t>
  </si>
  <si>
    <t>Commitments and contingencies - Other Agreements - (Details) $ in Thousands</t>
  </si>
  <si>
    <t>12 Months Ended</t>
  </si>
  <si>
    <t>45 Months Ended</t>
  </si>
  <si>
    <t>Dec. 31, 2016USD ($)multiple</t>
  </si>
  <si>
    <t>Dec. 31, 2017USD ($)</t>
  </si>
  <si>
    <t>Sep. 30, 2016USD ($)</t>
  </si>
  <si>
    <t>Non-current liability</t>
  </si>
  <si>
    <t>Various contract research organizations and institutions</t>
  </si>
  <si>
    <t>Various contract research organizations and institutions | Minimum</t>
  </si>
  <si>
    <t>Number of days written notice required by reporting entity to terminate agreement</t>
  </si>
  <si>
    <t>30 days</t>
  </si>
  <si>
    <t>Various contract research organizations and institutions | Maximum</t>
  </si>
  <si>
    <t>90 days</t>
  </si>
  <si>
    <t>Non-profit organization agreement</t>
  </si>
  <si>
    <t>Maximum funding</t>
  </si>
  <si>
    <t>Funding multiple | multiple</t>
  </si>
  <si>
    <t>Milestone payment liability</t>
  </si>
  <si>
    <t>MRIC</t>
  </si>
  <si>
    <t>Amount of investment</t>
  </si>
  <si>
    <t>Preferred stock (Details) - shares</t>
  </si>
  <si>
    <t>Preferred stock, authorized</t>
  </si>
  <si>
    <t>Stock based compensation (Details)</t>
  </si>
  <si>
    <t>Jan. 01, 2019shares</t>
  </si>
  <si>
    <t>Jan. 01, 2018shares</t>
  </si>
  <si>
    <t>Jan. 01, 2017shares</t>
  </si>
  <si>
    <t>Jan. 01, 2016shares</t>
  </si>
  <si>
    <t>Oct. 31, 2015shares</t>
  </si>
  <si>
    <t>Jan. 31, 2014$ / sharesshares</t>
  </si>
  <si>
    <t>Sep. 30, 2019USD ($)item$ / sharesshares</t>
  </si>
  <si>
    <t>Sep. 30, 2018USD ($)shares</t>
  </si>
  <si>
    <t>Dec. 31, 2016item</t>
  </si>
  <si>
    <t>Dec. 31, 2018$ / shares</t>
  </si>
  <si>
    <t>Aug. 31, 2015shares</t>
  </si>
  <si>
    <t>Apr. 30, 2015shares</t>
  </si>
  <si>
    <t>Aug. 31, 2014shares</t>
  </si>
  <si>
    <t>Apr. 30, 2014shares</t>
  </si>
  <si>
    <t>Share-based Compensation Arrangement by Share-based Payment Award [Line Items]</t>
  </si>
  <si>
    <t>Stock-based compensation | $</t>
  </si>
  <si>
    <t>Stock options granted (in shares)</t>
  </si>
  <si>
    <t>Exercise price | $ / shares</t>
  </si>
  <si>
    <t>Granted (in dollars per share) | $ / shares</t>
  </si>
  <si>
    <t>2014 Stock Option and Grant Plan</t>
  </si>
  <si>
    <t>Number of shares authorized for stock-based compensation plan (in shares)</t>
  </si>
  <si>
    <t>2015 Employee Stock Purchase Plan</t>
  </si>
  <si>
    <t>Common stock shares authorized for issuance</t>
  </si>
  <si>
    <t>Period to purchase shares</t>
  </si>
  <si>
    <t>6 months</t>
  </si>
  <si>
    <t>Increase in ESSP shares (as a percent)</t>
  </si>
  <si>
    <t>1.00%</t>
  </si>
  <si>
    <t>2015 Employee Stock Purchase Plan | Minimum</t>
  </si>
  <si>
    <t>Payroll deduction percentage</t>
  </si>
  <si>
    <t>2015 Employee Stock Purchase Plan | Maximum</t>
  </si>
  <si>
    <t>10.00%</t>
  </si>
  <si>
    <t>2015 Stock Option Plan</t>
  </si>
  <si>
    <t>Shares available for future issuance (in shares)</t>
  </si>
  <si>
    <t>Percentage limit of issued and outstanding shares up to which additional shares may be issued</t>
  </si>
  <si>
    <t>4.00%</t>
  </si>
  <si>
    <t>Inducement Awards</t>
  </si>
  <si>
    <t>Stock options granted or RSUs issued outside of Stock Option Plan</t>
  </si>
  <si>
    <t>Stock options</t>
  </si>
  <si>
    <t>Stock options | Inducement Awards</t>
  </si>
  <si>
    <t>New stock options issued</t>
  </si>
  <si>
    <t>Vesting period</t>
  </si>
  <si>
    <t>4 years</t>
  </si>
  <si>
    <t>Stock options | Inducement Awards | Vesting period, tranche one</t>
  </si>
  <si>
    <t>Vesting percentage</t>
  </si>
  <si>
    <t>25.00%</t>
  </si>
  <si>
    <t>Stock options | Inducement Awards | Vesting period, tranche two</t>
  </si>
  <si>
    <t>36 months</t>
  </si>
  <si>
    <t>75.00%</t>
  </si>
  <si>
    <t>Restricted stock units</t>
  </si>
  <si>
    <t>Unrecognized stock-based compensation expense | $</t>
  </si>
  <si>
    <t>3 years</t>
  </si>
  <si>
    <t>Granted (in shares)</t>
  </si>
  <si>
    <t>Restricted stock granted, original issued price (in dollars per share) | $ / shares</t>
  </si>
  <si>
    <t>Restricted stock units | 2015 Stock Option Plan</t>
  </si>
  <si>
    <t>Restricted stock granted (in shares)</t>
  </si>
  <si>
    <t>Restricted stock units | Inducement Awards</t>
  </si>
  <si>
    <t>Restricted stock units | Inducement Awards | Vesting period, tranche one</t>
  </si>
  <si>
    <t>33.00%</t>
  </si>
  <si>
    <t>Restricted stock units | Inducement Awards | Vesting period, tranche two</t>
  </si>
  <si>
    <t>Restricted stock units | Inducement Awards | Vesting period, tranche three</t>
  </si>
  <si>
    <t>Performance based milestone awards</t>
  </si>
  <si>
    <t>Probable performance milestones | item</t>
  </si>
  <si>
    <t>Performance milestones | item</t>
  </si>
  <si>
    <t>Compensation expense for remaining founders' awards | $</t>
  </si>
  <si>
    <t>Founders restricted stock</t>
  </si>
  <si>
    <t>Number of awards | item</t>
  </si>
  <si>
    <t>Founders restricted stock | Vesting period, tranche one</t>
  </si>
  <si>
    <t>Founders restricted stock | Vesting period, tranche two</t>
  </si>
  <si>
    <t>Founders restricted stock | Minimum | Vesting period, tranche one</t>
  </si>
  <si>
    <t>Founders restricted stock | Maximum | Vesting period, tranche one</t>
  </si>
  <si>
    <t>Non-statutory stock options | Inducement Awards</t>
  </si>
  <si>
    <t>Share-based Payment Arrangement, Employee</t>
  </si>
  <si>
    <t>Share-based Payment Arrangement, Employee | 2014 Stock Option and Grant Plan</t>
  </si>
  <si>
    <t>Share-based Payment Arrangement, Employee | 2014 Stock Option and Grant Plan | Vesting period, tranche one</t>
  </si>
  <si>
    <t>Share-based Payment Arrangement, Employee | 2014 Stock Option and Grant Plan | Vesting period, tranche two</t>
  </si>
  <si>
    <t>Share-based Payment Arrangement, Employee | 2015 Stock Option Plan</t>
  </si>
  <si>
    <t>Share-based Payment Arrangement, Employee | Restricted stock units</t>
  </si>
  <si>
    <t>Share-based Payment Arrangement, Nonemployee</t>
  </si>
  <si>
    <t>Share-based Payment Arrangement, Nonemployee | 2014 Stock Option and Grant Plan | Minimum</t>
  </si>
  <si>
    <t>Share-based Payment Arrangement, Nonemployee | 2014 Stock Option and Grant Plan | Maximum</t>
  </si>
  <si>
    <t>Share-based Payment Arrangement, Nonemployee | 2015 Stock Option Plan</t>
  </si>
  <si>
    <t>Share-based Payment Arrangement, Nonemployee | Stock options</t>
  </si>
  <si>
    <t>Stock based compensation - Compensation expense (Details) - USD ($) $ in Thousands</t>
  </si>
  <si>
    <t>Stock-based compensation</t>
  </si>
  <si>
    <t>Employee stock purchase plan</t>
  </si>
  <si>
    <t>Sah</t>
  </si>
  <si>
    <t>Consultant duration</t>
  </si>
  <si>
    <t>Stock based compensation - Restricted Stock - (Details) - USD ($)</t>
  </si>
  <si>
    <t>Restricted stock disclosures</t>
  </si>
  <si>
    <t>Shares</t>
  </si>
  <si>
    <t>Forfeited (in shares)</t>
  </si>
  <si>
    <t>Balance, ending (in shares)</t>
  </si>
  <si>
    <t>Weighted Average Grant Date Fair Value Per Share</t>
  </si>
  <si>
    <t>Issued (in dollars per share)</t>
  </si>
  <si>
    <t>Forfeited (in dollars per share)</t>
  </si>
  <si>
    <t>Balance, ending (in dollars per share)</t>
  </si>
  <si>
    <t>Unrecognized stock-based compensation expense</t>
  </si>
  <si>
    <t>Remaining weighted-average remaining vesting period</t>
  </si>
  <si>
    <t>2 years 3 months 18 days</t>
  </si>
  <si>
    <t>Stock based compensation - Stock Options - (Details) - USD ($) $ / shares in Units, $ in Thousands</t>
  </si>
  <si>
    <t>Share-based Compensation Arrangement by Share-based Payment Award, Options, Outstanding [Roll Forward]</t>
  </si>
  <si>
    <t>Outstanding, beginning balance (in shares)</t>
  </si>
  <si>
    <t>Exercised (in shares)</t>
  </si>
  <si>
    <t>Cancelled or forfeited (in shares)</t>
  </si>
  <si>
    <t>Outstanding, ending balance (in shares)</t>
  </si>
  <si>
    <t>Exercisable (in shares)</t>
  </si>
  <si>
    <t>Vested and expected to vest (in shares)</t>
  </si>
  <si>
    <t>Weighted Average Exercise Price</t>
  </si>
  <si>
    <t>Outstanding (in dollars per share)</t>
  </si>
  <si>
    <t>Granted (in dollars per share)</t>
  </si>
  <si>
    <t>Exercised (in dollars per share)</t>
  </si>
  <si>
    <t>Cancelled or forfeited (in dollars per share)</t>
  </si>
  <si>
    <t>Exercisable (in dollars per share)</t>
  </si>
  <si>
    <t>Vested and expected to vest (in dollars per share)</t>
  </si>
  <si>
    <t>Remaining Contractual Life</t>
  </si>
  <si>
    <t>Outstanding</t>
  </si>
  <si>
    <t>8 years 2 months 12 days</t>
  </si>
  <si>
    <t>Exercisable</t>
  </si>
  <si>
    <t>7 years 3 months 18 days</t>
  </si>
  <si>
    <t>Vested and expected to vest</t>
  </si>
  <si>
    <t>Aggregate Intrinsic Value</t>
  </si>
  <si>
    <t>Options disclosures</t>
  </si>
  <si>
    <t>Weighted average fair value of grants (in dollars per share)</t>
  </si>
  <si>
    <t>Stock based compensation - Black-Scholes options pricing model - (Details) - USD ($) $ / shares in Units, $ in Thousands</t>
  </si>
  <si>
    <t>Unvested stock options</t>
  </si>
  <si>
    <t>2 years 8 months 12 days</t>
  </si>
  <si>
    <t>Risk-free interest rate</t>
  </si>
  <si>
    <t>1.60%</t>
  </si>
  <si>
    <t>2.80%</t>
  </si>
  <si>
    <t>2.30%</t>
  </si>
  <si>
    <t>2.70%</t>
  </si>
  <si>
    <t>Expected term</t>
  </si>
  <si>
    <t>6 years</t>
  </si>
  <si>
    <t>Expected volatility</t>
  </si>
  <si>
    <t>74.10%</t>
  </si>
  <si>
    <t>74.50%</t>
  </si>
  <si>
    <t>74.90%</t>
  </si>
  <si>
    <t>74.40%</t>
  </si>
  <si>
    <t>Net loss per share (Details) - shares</t>
  </si>
  <si>
    <t>Antidilutive Securities Excluded from Computation of Earnings Per Share [Line Items]</t>
  </si>
  <si>
    <t>Antidilutive securities</t>
  </si>
  <si>
    <t>Restricted common stock awards</t>
  </si>
  <si>
    <t>Related party transactions (Details)</t>
  </si>
  <si>
    <t>Sep. 30, 2018USD ($)item</t>
  </si>
  <si>
    <t>Investor | Consulting and management services</t>
  </si>
  <si>
    <t>Number of individuals providing services</t>
  </si>
  <si>
    <t>Former Executives | Board and scientific advisory services</t>
  </si>
  <si>
    <t>Total amount of services received | $</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00_);(#,##0.000)" numFmtId="167"/>
    <numFmt formatCode="#,##0.0_);(#,##0.0)" numFmtId="168"/>
    <numFmt formatCode="_(&quot;$ &quot;#,##0.0_);_(&quot;$ &quot;(#,##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10</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8</v>
      </c>
    </row>
    <row r="28" spans="1:3">
      <c r="A28" s="4" t="s">
        <v>51</v>
      </c>
      <c r="B28" s="4" t="s">
        <v>8</v>
      </c>
    </row>
    <row r="29" spans="1:3">
      <c r="A29" s="4" t="s">
        <v>52</v>
      </c>
      <c r="B29" s="4" t="s">
        <v>8</v>
      </c>
    </row>
    <row r="30" spans="1:3">
      <c r="A30" s="4" t="s">
        <v>53</v>
      </c>
      <c r="B30" s="4" t="s">
        <v>10</v>
      </c>
    </row>
    <row r="31" spans="1:3">
      <c r="A31" s="4" t="s">
        <v>54</v>
      </c>
      <c r="C31" s="5" t="n">
        <v>37073347</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3</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75</v>
      </c>
      <c r="B1" s="2" t="s">
        <v>1</v>
      </c>
    </row>
    <row r="2" spans="1:2">
      <c r="B2" s="2" t="s">
        <v>2</v>
      </c>
    </row>
    <row r="3" spans="1:2">
      <c r="A3" s="3" t="s">
        <v>75</v>
      </c>
    </row>
    <row r="4" spans="1:2">
      <c r="A4" s="4" t="s">
        <v>75</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82640</v>
      </c>
      <c r="C3" s="6" t="n">
        <v>46859</v>
      </c>
    </row>
    <row r="4" spans="1:3">
      <c r="A4" s="4" t="s">
        <v>63</v>
      </c>
      <c r="B4" s="5" t="n">
        <v>224760</v>
      </c>
      <c r="C4" s="5" t="n">
        <v>108947</v>
      </c>
    </row>
    <row r="5" spans="1:3">
      <c r="A5" s="4" t="s">
        <v>64</v>
      </c>
      <c r="B5" s="5" t="n">
        <v>11733</v>
      </c>
    </row>
    <row r="6" spans="1:3">
      <c r="A6" s="4" t="s">
        <v>65</v>
      </c>
      <c r="B6" s="5" t="n">
        <v>2300</v>
      </c>
    </row>
    <row r="7" spans="1:3">
      <c r="A7" s="4" t="s">
        <v>66</v>
      </c>
      <c r="B7" s="5" t="n">
        <v>6164</v>
      </c>
      <c r="C7" s="5" t="n">
        <v>6675</v>
      </c>
    </row>
    <row r="8" spans="1:3">
      <c r="A8" s="4" t="s">
        <v>67</v>
      </c>
      <c r="B8" s="5" t="n">
        <v>327597</v>
      </c>
      <c r="C8" s="5" t="n">
        <v>162481</v>
      </c>
    </row>
    <row r="9" spans="1:3">
      <c r="A9" s="4" t="s">
        <v>68</v>
      </c>
      <c r="B9" s="5" t="n">
        <v>15292</v>
      </c>
      <c r="C9" s="5" t="n">
        <v>12771</v>
      </c>
    </row>
    <row r="10" spans="1:3">
      <c r="A10" s="4" t="s">
        <v>69</v>
      </c>
      <c r="B10" s="5" t="n">
        <v>1976</v>
      </c>
      <c r="C10" s="5" t="n">
        <v>1149</v>
      </c>
    </row>
    <row r="11" spans="1:3">
      <c r="A11" s="4" t="s">
        <v>70</v>
      </c>
      <c r="B11" s="5" t="n">
        <v>2024</v>
      </c>
      <c r="C11" s="5" t="n">
        <v>628</v>
      </c>
    </row>
    <row r="12" spans="1:3">
      <c r="A12" s="4" t="s">
        <v>71</v>
      </c>
      <c r="B12" s="5" t="n">
        <v>29331</v>
      </c>
    </row>
    <row r="13" spans="1:3">
      <c r="A13" s="4" t="s">
        <v>72</v>
      </c>
      <c r="B13" s="5" t="n">
        <v>376220</v>
      </c>
      <c r="C13" s="5" t="n">
        <v>177029</v>
      </c>
    </row>
    <row r="14" spans="1:3">
      <c r="A14" s="3" t="s">
        <v>73</v>
      </c>
    </row>
    <row r="15" spans="1:3">
      <c r="A15" s="4" t="s">
        <v>74</v>
      </c>
      <c r="B15" s="5" t="n">
        <v>4026</v>
      </c>
      <c r="C15" s="5" t="n">
        <v>1038</v>
      </c>
    </row>
    <row r="16" spans="1:3">
      <c r="A16" s="4" t="s">
        <v>75</v>
      </c>
      <c r="B16" s="5" t="n">
        <v>16588</v>
      </c>
      <c r="C16" s="5" t="n">
        <v>9788</v>
      </c>
    </row>
    <row r="17" spans="1:3">
      <c r="A17" s="4" t="s">
        <v>76</v>
      </c>
      <c r="B17" s="5" t="n">
        <v>3016</v>
      </c>
    </row>
    <row r="18" spans="1:3">
      <c r="A18" s="4" t="s">
        <v>77</v>
      </c>
      <c r="B18" s="5" t="n">
        <v>56542</v>
      </c>
      <c r="C18" s="5" t="n">
        <v>20847</v>
      </c>
    </row>
    <row r="19" spans="1:3">
      <c r="A19" s="4" t="s">
        <v>78</v>
      </c>
      <c r="B19" s="5" t="n">
        <v>80172</v>
      </c>
      <c r="C19" s="5" t="n">
        <v>31673</v>
      </c>
    </row>
    <row r="20" spans="1:3">
      <c r="A20" s="4" t="s">
        <v>79</v>
      </c>
      <c r="B20" s="5" t="n">
        <v>155093</v>
      </c>
      <c r="C20" s="5" t="n">
        <v>92199</v>
      </c>
    </row>
    <row r="21" spans="1:3">
      <c r="A21" s="4" t="s">
        <v>80</v>
      </c>
      <c r="B21" s="5" t="n">
        <v>32799</v>
      </c>
      <c r="C21" s="5" t="n">
        <v>6711</v>
      </c>
    </row>
    <row r="22" spans="1:3">
      <c r="A22" s="4" t="s">
        <v>81</v>
      </c>
      <c r="B22" s="5" t="n">
        <v>268064</v>
      </c>
      <c r="C22" s="5" t="n">
        <v>130583</v>
      </c>
    </row>
    <row r="23" spans="1:3">
      <c r="A23" s="4" t="s">
        <v>82</v>
      </c>
      <c r="B23" s="4" t="s">
        <v>83</v>
      </c>
      <c r="C23" s="4" t="s">
        <v>83</v>
      </c>
    </row>
    <row r="24" spans="1:3">
      <c r="A24" s="3" t="s">
        <v>84</v>
      </c>
    </row>
    <row r="25" spans="1:3">
      <c r="A25" s="4" t="s">
        <v>85</v>
      </c>
      <c r="B25" s="4" t="s">
        <v>83</v>
      </c>
      <c r="C25" s="4" t="s">
        <v>83</v>
      </c>
    </row>
    <row r="26" spans="1:3">
      <c r="A26" s="4" t="s">
        <v>86</v>
      </c>
      <c r="B26" s="5" t="n">
        <v>37</v>
      </c>
      <c r="C26" s="5" t="n">
        <v>32</v>
      </c>
    </row>
    <row r="27" spans="1:3">
      <c r="A27" s="4" t="s">
        <v>87</v>
      </c>
      <c r="B27" s="5" t="n">
        <v>408208</v>
      </c>
      <c r="C27" s="5" t="n">
        <v>315598</v>
      </c>
    </row>
    <row r="28" spans="1:3">
      <c r="A28" s="4" t="s">
        <v>88</v>
      </c>
      <c r="B28" s="5" t="n">
        <v>-15</v>
      </c>
      <c r="C28" s="5" t="n">
        <v>-133</v>
      </c>
    </row>
    <row r="29" spans="1:3">
      <c r="A29" s="4" t="s">
        <v>89</v>
      </c>
      <c r="B29" s="5" t="n">
        <v>-300074</v>
      </c>
      <c r="C29" s="5" t="n">
        <v>-269051</v>
      </c>
    </row>
    <row r="30" spans="1:3">
      <c r="A30" s="4" t="s">
        <v>90</v>
      </c>
      <c r="B30" s="5" t="n">
        <v>108156</v>
      </c>
      <c r="C30" s="5" t="n">
        <v>46446</v>
      </c>
    </row>
    <row r="31" spans="1:3">
      <c r="A31" s="4" t="s">
        <v>91</v>
      </c>
      <c r="B31" s="6" t="n">
        <v>376220</v>
      </c>
      <c r="C31" s="6" t="n">
        <v>1770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99</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38</v>
      </c>
      <c r="B1" s="2" t="s">
        <v>1</v>
      </c>
    </row>
    <row r="2" spans="1:2">
      <c r="B2" s="2" t="s">
        <v>2</v>
      </c>
    </row>
    <row r="3" spans="1:2">
      <c r="A3" s="3" t="s">
        <v>201</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43</v>
      </c>
      <c r="B1" s="2" t="s">
        <v>1</v>
      </c>
    </row>
    <row r="2" spans="1:2">
      <c r="B2" s="2" t="s">
        <v>2</v>
      </c>
    </row>
    <row r="3" spans="1:2">
      <c r="A3" s="3" t="s">
        <v>204</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75</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1</v>
      </c>
      <c r="B1" s="2" t="s">
        <v>1</v>
      </c>
    </row>
    <row r="2" spans="1:2">
      <c r="B2" s="2" t="s">
        <v>2</v>
      </c>
    </row>
    <row r="3" spans="1:2">
      <c r="A3" s="3" t="s">
        <v>207</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2</v>
      </c>
    </row>
    <row r="3" spans="1:2">
      <c r="A3" s="3" t="s">
        <v>209</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80"/>
  </cols>
  <sheetData>
    <row r="1" spans="1:2">
      <c r="A1" s="1" t="s">
        <v>257</v>
      </c>
      <c r="B1" s="2" t="s">
        <v>1</v>
      </c>
    </row>
    <row r="2" spans="1:2">
      <c r="B2" s="2" t="s">
        <v>2</v>
      </c>
    </row>
    <row r="3" spans="1:2">
      <c r="A3" s="4" t="s">
        <v>258</v>
      </c>
    </row>
    <row r="4" spans="1:2">
      <c r="A4" s="4" t="s">
        <v>259</v>
      </c>
      <c r="B4" s="4" t="s">
        <v>260</v>
      </c>
    </row>
    <row r="5" spans="1:2">
      <c r="A5" s="4" t="s">
        <v>261</v>
      </c>
    </row>
    <row r="6" spans="1:2">
      <c r="A6" s="4" t="s">
        <v>259</v>
      </c>
      <c r="B6" s="4" t="s">
        <v>262</v>
      </c>
    </row>
    <row r="7" spans="1:2">
      <c r="A7" s="4" t="s">
        <v>263</v>
      </c>
    </row>
    <row r="8" spans="1:2">
      <c r="A8" s="4" t="s">
        <v>264</v>
      </c>
      <c r="B8" s="4" t="s">
        <v>265</v>
      </c>
    </row>
    <row r="9" spans="1:2">
      <c r="A9" s="4" t="s">
        <v>266</v>
      </c>
      <c r="B9"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68</v>
      </c>
      <c r="B1" s="2" t="s">
        <v>1</v>
      </c>
    </row>
    <row r="2" spans="1:2">
      <c r="B2" s="2" t="s">
        <v>2</v>
      </c>
    </row>
    <row r="3" spans="1:2">
      <c r="A3" s="3" t="s">
        <v>215</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19</v>
      </c>
    </row>
    <row r="4" spans="1:2">
      <c r="A4" s="4" t="s">
        <v>280</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82</v>
      </c>
      <c r="B1" s="2" t="s">
        <v>1</v>
      </c>
    </row>
    <row r="2" spans="1:3">
      <c r="B2" s="2" t="s">
        <v>2</v>
      </c>
      <c r="C2" s="2" t="s">
        <v>60</v>
      </c>
    </row>
    <row r="3" spans="1:3">
      <c r="A3" s="3" t="s">
        <v>197</v>
      </c>
    </row>
    <row r="4" spans="1:3">
      <c r="A4" s="4" t="s">
        <v>89</v>
      </c>
      <c r="B4" s="6" t="n">
        <v>-300074</v>
      </c>
      <c r="C4" s="6" t="n">
        <v>-269051</v>
      </c>
    </row>
    <row r="5" spans="1:3">
      <c r="A5" s="4" t="s">
        <v>283</v>
      </c>
      <c r="B5" s="5" t="n">
        <v>640000</v>
      </c>
    </row>
    <row r="6" spans="1:3">
      <c r="A6" s="4" t="s">
        <v>284</v>
      </c>
      <c r="B6" s="6" t="n">
        <v>3074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2</v>
      </c>
      <c r="B1" s="2" t="s">
        <v>2</v>
      </c>
      <c r="C1" s="2" t="s">
        <v>60</v>
      </c>
    </row>
    <row r="2" spans="1:3">
      <c r="A2" s="3" t="s">
        <v>93</v>
      </c>
    </row>
    <row r="3" spans="1:3">
      <c r="A3" s="4" t="s">
        <v>94</v>
      </c>
      <c r="B3" s="7" t="n">
        <v>0.001</v>
      </c>
      <c r="C3" s="7" t="n">
        <v>0.001</v>
      </c>
    </row>
    <row r="4" spans="1:3">
      <c r="A4" s="4" t="s">
        <v>95</v>
      </c>
      <c r="B4" s="5" t="n">
        <v>5000000</v>
      </c>
      <c r="C4" s="5" t="n">
        <v>5000000</v>
      </c>
    </row>
    <row r="5" spans="1:3">
      <c r="A5" s="4" t="s">
        <v>96</v>
      </c>
      <c r="B5" s="5" t="n">
        <v>0</v>
      </c>
      <c r="C5" s="5" t="n">
        <v>0</v>
      </c>
    </row>
    <row r="6" spans="1:3">
      <c r="A6" s="4" t="s">
        <v>97</v>
      </c>
      <c r="B6" s="5" t="n">
        <v>0</v>
      </c>
      <c r="C6" s="5" t="n">
        <v>0</v>
      </c>
    </row>
    <row r="7" spans="1:3">
      <c r="A7" s="4" t="s">
        <v>98</v>
      </c>
      <c r="B7" s="7" t="n">
        <v>0.001</v>
      </c>
      <c r="C7" s="7" t="n">
        <v>0.001</v>
      </c>
    </row>
    <row r="8" spans="1:3">
      <c r="A8" s="4" t="s">
        <v>99</v>
      </c>
      <c r="B8" s="5" t="n">
        <v>120000000</v>
      </c>
      <c r="C8" s="5" t="n">
        <v>120000000</v>
      </c>
    </row>
    <row r="9" spans="1:3">
      <c r="A9" s="4" t="s">
        <v>100</v>
      </c>
      <c r="B9" s="5" t="n">
        <v>36828123</v>
      </c>
      <c r="C9" s="5" t="n">
        <v>32364895</v>
      </c>
    </row>
    <row r="10" spans="1:3">
      <c r="A10" s="4" t="s">
        <v>101</v>
      </c>
      <c r="B10" s="5" t="n">
        <v>36828123</v>
      </c>
      <c r="C10" s="5" t="n">
        <v>323648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286</v>
      </c>
    </row>
    <row r="2" spans="1:3">
      <c r="A2" s="3" t="s">
        <v>287</v>
      </c>
    </row>
    <row r="3" spans="1:3">
      <c r="A3" s="4" t="s">
        <v>71</v>
      </c>
      <c r="B3" s="6" t="n">
        <v>29331</v>
      </c>
    </row>
    <row r="4" spans="1:3">
      <c r="A4" s="4" t="s">
        <v>288</v>
      </c>
      <c r="B4" s="6" t="n">
        <v>34814</v>
      </c>
    </row>
    <row r="5" spans="1:3">
      <c r="A5" s="4" t="s">
        <v>289</v>
      </c>
    </row>
    <row r="6" spans="1:3">
      <c r="A6" s="3" t="s">
        <v>287</v>
      </c>
    </row>
    <row r="7" spans="1:3">
      <c r="A7" s="4" t="s">
        <v>71</v>
      </c>
      <c r="C7" s="6" t="n">
        <v>31000</v>
      </c>
    </row>
    <row r="8" spans="1:3">
      <c r="A8" s="4" t="s">
        <v>288</v>
      </c>
      <c r="C8" s="6" t="n">
        <v>367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90</v>
      </c>
      <c r="B1" s="2" t="s">
        <v>291</v>
      </c>
      <c r="C1" s="2" t="s">
        <v>292</v>
      </c>
    </row>
    <row r="2" spans="1:3">
      <c r="A2" s="3" t="s">
        <v>293</v>
      </c>
    </row>
    <row r="3" spans="1:3">
      <c r="A3" s="4" t="s">
        <v>62</v>
      </c>
      <c r="B3" s="6" t="n">
        <v>82640</v>
      </c>
      <c r="C3" s="6" t="n">
        <v>46859</v>
      </c>
    </row>
    <row r="4" spans="1:3">
      <c r="A4" s="4" t="s">
        <v>294</v>
      </c>
    </row>
    <row r="5" spans="1:3">
      <c r="A5" s="3" t="s">
        <v>295</v>
      </c>
    </row>
    <row r="6" spans="1:3">
      <c r="A6" s="4" t="s">
        <v>296</v>
      </c>
      <c r="B6" s="9" t="n">
        <v>0.016</v>
      </c>
      <c r="C6" s="9" t="n">
        <v>0.025</v>
      </c>
    </row>
    <row r="7" spans="1:3">
      <c r="A7" s="4" t="s">
        <v>297</v>
      </c>
    </row>
    <row r="8" spans="1:3">
      <c r="A8" s="3" t="s">
        <v>295</v>
      </c>
    </row>
    <row r="9" spans="1:3">
      <c r="A9" s="4" t="s">
        <v>296</v>
      </c>
      <c r="B9" s="10" t="n">
        <v>1.9</v>
      </c>
      <c r="C9" s="10" t="n">
        <v>2.7</v>
      </c>
    </row>
    <row r="10" spans="1:3">
      <c r="A10" s="4" t="s">
        <v>298</v>
      </c>
    </row>
    <row r="11" spans="1:3">
      <c r="A11" s="3" t="s">
        <v>295</v>
      </c>
    </row>
    <row r="12" spans="1:3">
      <c r="A12" s="4" t="s">
        <v>296</v>
      </c>
      <c r="B12" s="9" t="n">
        <v>0.701</v>
      </c>
      <c r="C12" s="9" t="n">
        <v>1.127</v>
      </c>
    </row>
    <row r="13" spans="1:3">
      <c r="A13" s="4" t="s">
        <v>299</v>
      </c>
    </row>
    <row r="14" spans="1:3">
      <c r="A14" s="3" t="s">
        <v>293</v>
      </c>
    </row>
    <row r="15" spans="1:3">
      <c r="A15" s="4" t="s">
        <v>300</v>
      </c>
      <c r="B15" s="6" t="n">
        <v>226784</v>
      </c>
      <c r="C15" s="6" t="n">
        <v>109575</v>
      </c>
    </row>
    <row r="16" spans="1:3">
      <c r="A16" s="4" t="s">
        <v>301</v>
      </c>
      <c r="B16" s="5" t="n">
        <v>309143</v>
      </c>
      <c r="C16" s="5" t="n">
        <v>155982</v>
      </c>
    </row>
    <row r="17" spans="1:3">
      <c r="A17" s="4" t="s">
        <v>302</v>
      </c>
    </row>
    <row r="18" spans="1:3">
      <c r="A18" s="3" t="s">
        <v>293</v>
      </c>
    </row>
    <row r="19" spans="1:3">
      <c r="A19" s="4" t="s">
        <v>300</v>
      </c>
      <c r="B19" s="5" t="n">
        <v>226784</v>
      </c>
      <c r="C19" s="5" t="n">
        <v>109575</v>
      </c>
    </row>
    <row r="20" spans="1:3">
      <c r="A20" s="4" t="s">
        <v>301</v>
      </c>
      <c r="B20" s="5" t="n">
        <v>308495</v>
      </c>
      <c r="C20" s="5" t="n">
        <v>155748</v>
      </c>
    </row>
    <row r="21" spans="1:3">
      <c r="A21" s="4" t="s">
        <v>303</v>
      </c>
    </row>
    <row r="22" spans="1:3">
      <c r="A22" s="3" t="s">
        <v>293</v>
      </c>
    </row>
    <row r="23" spans="1:3">
      <c r="A23" s="4" t="s">
        <v>301</v>
      </c>
      <c r="B23" s="5" t="n">
        <v>648</v>
      </c>
      <c r="C23" s="5" t="n">
        <v>234</v>
      </c>
    </row>
    <row r="24" spans="1:3">
      <c r="A24" s="4" t="s">
        <v>304</v>
      </c>
    </row>
    <row r="25" spans="1:3">
      <c r="A25" s="3" t="s">
        <v>293</v>
      </c>
    </row>
    <row r="26" spans="1:3">
      <c r="A26" s="4" t="s">
        <v>300</v>
      </c>
      <c r="B26" s="5" t="n">
        <v>224760</v>
      </c>
      <c r="C26" s="5" t="n">
        <v>108947</v>
      </c>
    </row>
    <row r="27" spans="1:3">
      <c r="A27" s="4" t="s">
        <v>305</v>
      </c>
    </row>
    <row r="28" spans="1:3">
      <c r="A28" s="3" t="s">
        <v>293</v>
      </c>
    </row>
    <row r="29" spans="1:3">
      <c r="A29" s="4" t="s">
        <v>300</v>
      </c>
      <c r="B29" s="5" t="n">
        <v>224760</v>
      </c>
      <c r="C29" s="5" t="n">
        <v>108947</v>
      </c>
    </row>
    <row r="30" spans="1:3">
      <c r="A30" s="4" t="s">
        <v>306</v>
      </c>
    </row>
    <row r="31" spans="1:3">
      <c r="A31" s="3" t="s">
        <v>293</v>
      </c>
    </row>
    <row r="32" spans="1:3">
      <c r="A32" s="4" t="s">
        <v>300</v>
      </c>
      <c r="B32" s="5" t="n">
        <v>2024</v>
      </c>
      <c r="C32" s="5" t="n">
        <v>628</v>
      </c>
    </row>
    <row r="33" spans="1:3">
      <c r="A33" s="4" t="s">
        <v>307</v>
      </c>
    </row>
    <row r="34" spans="1:3">
      <c r="A34" s="3" t="s">
        <v>293</v>
      </c>
    </row>
    <row r="35" spans="1:3">
      <c r="A35" s="4" t="s">
        <v>300</v>
      </c>
      <c r="B35" s="5" t="n">
        <v>2024</v>
      </c>
      <c r="C35" s="5" t="n">
        <v>628</v>
      </c>
    </row>
    <row r="36" spans="1:3">
      <c r="A36" s="4" t="s">
        <v>308</v>
      </c>
    </row>
    <row r="37" spans="1:3">
      <c r="A37" s="3" t="s">
        <v>293</v>
      </c>
    </row>
    <row r="38" spans="1:3">
      <c r="A38" s="4" t="s">
        <v>309</v>
      </c>
      <c r="B38" s="5" t="n">
        <v>648</v>
      </c>
      <c r="C38" s="5" t="n">
        <v>234</v>
      </c>
    </row>
    <row r="39" spans="1:3">
      <c r="A39" s="4" t="s">
        <v>310</v>
      </c>
    </row>
    <row r="40" spans="1:3">
      <c r="A40" s="3" t="s">
        <v>293</v>
      </c>
    </row>
    <row r="41" spans="1:3">
      <c r="A41" s="4" t="s">
        <v>309</v>
      </c>
      <c r="B41" s="5" t="n">
        <v>648</v>
      </c>
      <c r="C41" s="5" t="n">
        <v>234</v>
      </c>
    </row>
    <row r="42" spans="1:3">
      <c r="A42" s="4" t="s">
        <v>311</v>
      </c>
    </row>
    <row r="43" spans="1:3">
      <c r="A43" s="3" t="s">
        <v>293</v>
      </c>
    </row>
    <row r="44" spans="1:3">
      <c r="A44" s="4" t="s">
        <v>62</v>
      </c>
      <c r="B44" s="5" t="n">
        <v>81711</v>
      </c>
      <c r="C44" s="5" t="n">
        <v>46173</v>
      </c>
    </row>
    <row r="45" spans="1:3">
      <c r="A45" s="4" t="s">
        <v>312</v>
      </c>
    </row>
    <row r="46" spans="1:3">
      <c r="A46" s="3" t="s">
        <v>293</v>
      </c>
    </row>
    <row r="47" spans="1:3">
      <c r="A47" s="4" t="s">
        <v>62</v>
      </c>
      <c r="B47" s="5" t="n">
        <v>81711</v>
      </c>
      <c r="C47" s="5" t="n">
        <v>46173</v>
      </c>
    </row>
    <row r="48" spans="1:3">
      <c r="A48" s="4" t="s">
        <v>313</v>
      </c>
    </row>
    <row r="49" spans="1:3">
      <c r="A49" s="3" t="s">
        <v>293</v>
      </c>
    </row>
    <row r="50" spans="1:3">
      <c r="A50" s="4" t="s">
        <v>62</v>
      </c>
      <c r="B50" s="6" t="n">
        <v>81711</v>
      </c>
      <c r="C50" s="6" t="n">
        <v>4617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60</v>
      </c>
    </row>
    <row r="3" spans="1:3">
      <c r="A3" s="3" t="s">
        <v>315</v>
      </c>
    </row>
    <row r="4" spans="1:3">
      <c r="A4" s="4" t="s">
        <v>62</v>
      </c>
      <c r="B4" s="6" t="n">
        <v>82640000</v>
      </c>
      <c r="C4" s="6" t="n">
        <v>46859000</v>
      </c>
    </row>
    <row r="5" spans="1:3">
      <c r="A5" s="4" t="s">
        <v>316</v>
      </c>
      <c r="B5" s="5" t="n">
        <v>225867000</v>
      </c>
      <c r="C5" s="5" t="n">
        <v>110171000</v>
      </c>
    </row>
    <row r="6" spans="1:3">
      <c r="A6" s="4" t="s">
        <v>317</v>
      </c>
      <c r="B6" s="5" t="n">
        <v>307578000</v>
      </c>
      <c r="C6" s="5" t="n">
        <v>156344000</v>
      </c>
    </row>
    <row r="7" spans="1:3">
      <c r="A7" s="3" t="s">
        <v>318</v>
      </c>
    </row>
    <row r="8" spans="1:3">
      <c r="A8" s="4" t="s">
        <v>319</v>
      </c>
      <c r="B8" s="5" t="n">
        <v>226784000</v>
      </c>
      <c r="C8" s="5" t="n">
        <v>109575000</v>
      </c>
    </row>
    <row r="9" spans="1:3">
      <c r="A9" s="4" t="s">
        <v>317</v>
      </c>
      <c r="B9" s="5" t="n">
        <v>308495000</v>
      </c>
      <c r="C9" s="5" t="n">
        <v>155748000</v>
      </c>
    </row>
    <row r="10" spans="1:3">
      <c r="A10" s="3" t="s">
        <v>320</v>
      </c>
    </row>
    <row r="11" spans="1:3">
      <c r="A11" s="4" t="s">
        <v>321</v>
      </c>
      <c r="B11" s="5" t="n">
        <v>917000</v>
      </c>
      <c r="C11" s="5" t="n">
        <v>1000</v>
      </c>
    </row>
    <row r="12" spans="1:3">
      <c r="A12" s="4" t="s">
        <v>317</v>
      </c>
      <c r="B12" s="5" t="n">
        <v>917000</v>
      </c>
      <c r="C12" s="5" t="n">
        <v>1000</v>
      </c>
    </row>
    <row r="13" spans="1:3">
      <c r="A13" s="4" t="s">
        <v>322</v>
      </c>
      <c r="C13" s="5" t="n">
        <v>597000</v>
      </c>
    </row>
    <row r="14" spans="1:3">
      <c r="A14" s="4" t="s">
        <v>317</v>
      </c>
      <c r="C14" s="5" t="n">
        <v>597000</v>
      </c>
    </row>
    <row r="15" spans="1:3">
      <c r="A15" s="4" t="s">
        <v>323</v>
      </c>
      <c r="B15" s="6" t="n">
        <v>0</v>
      </c>
    </row>
    <row r="16" spans="1:3">
      <c r="A16" s="4" t="s">
        <v>324</v>
      </c>
    </row>
    <row r="17" spans="1:3">
      <c r="A17" s="3" t="s">
        <v>320</v>
      </c>
    </row>
    <row r="18" spans="1:3">
      <c r="A18" s="4" t="s">
        <v>325</v>
      </c>
      <c r="B18" s="4" t="s">
        <v>326</v>
      </c>
    </row>
    <row r="19" spans="1:3">
      <c r="A19" s="4" t="s">
        <v>311</v>
      </c>
    </row>
    <row r="20" spans="1:3">
      <c r="A20" s="3" t="s">
        <v>315</v>
      </c>
    </row>
    <row r="21" spans="1:3">
      <c r="A21" s="4" t="s">
        <v>62</v>
      </c>
      <c r="B21" s="6" t="n">
        <v>81711000</v>
      </c>
      <c r="C21" s="5" t="n">
        <v>46173000</v>
      </c>
    </row>
    <row r="22" spans="1:3">
      <c r="A22" s="4" t="s">
        <v>327</v>
      </c>
    </row>
    <row r="23" spans="1:3">
      <c r="A23" s="3" t="s">
        <v>315</v>
      </c>
    </row>
    <row r="24" spans="1:3">
      <c r="A24" s="4" t="s">
        <v>316</v>
      </c>
      <c r="B24" s="5" t="n">
        <v>224647000</v>
      </c>
      <c r="C24" s="5" t="n">
        <v>108951000</v>
      </c>
    </row>
    <row r="25" spans="1:3">
      <c r="A25" s="3" t="s">
        <v>318</v>
      </c>
    </row>
    <row r="26" spans="1:3">
      <c r="A26" s="4" t="s">
        <v>319</v>
      </c>
      <c r="B26" s="5" t="n">
        <v>224760000</v>
      </c>
      <c r="C26" s="5" t="n">
        <v>108947000</v>
      </c>
    </row>
    <row r="27" spans="1:3">
      <c r="A27" s="3" t="s">
        <v>320</v>
      </c>
    </row>
    <row r="28" spans="1:3">
      <c r="A28" s="4" t="s">
        <v>321</v>
      </c>
      <c r="B28" s="5" t="n">
        <v>113000</v>
      </c>
      <c r="C28" s="5" t="n">
        <v>1000</v>
      </c>
    </row>
    <row r="29" spans="1:3">
      <c r="A29" s="4" t="s">
        <v>322</v>
      </c>
      <c r="C29" s="5" t="n">
        <v>5000</v>
      </c>
    </row>
    <row r="30" spans="1:3">
      <c r="A30" s="4" t="s">
        <v>328</v>
      </c>
    </row>
    <row r="31" spans="1:3">
      <c r="A31" s="3" t="s">
        <v>315</v>
      </c>
    </row>
    <row r="32" spans="1:3">
      <c r="A32" s="4" t="s">
        <v>316</v>
      </c>
      <c r="B32" s="5" t="n">
        <v>1220000</v>
      </c>
      <c r="C32" s="5" t="n">
        <v>1220000</v>
      </c>
    </row>
    <row r="33" spans="1:3">
      <c r="A33" s="3" t="s">
        <v>318</v>
      </c>
    </row>
    <row r="34" spans="1:3">
      <c r="A34" s="4" t="s">
        <v>319</v>
      </c>
      <c r="B34" s="5" t="n">
        <v>2024000</v>
      </c>
      <c r="C34" s="5" t="n">
        <v>628000</v>
      </c>
    </row>
    <row r="35" spans="1:3">
      <c r="A35" s="3" t="s">
        <v>320</v>
      </c>
    </row>
    <row r="36" spans="1:3">
      <c r="A36" s="4" t="s">
        <v>321</v>
      </c>
      <c r="B36" s="6" t="n">
        <v>804000</v>
      </c>
    </row>
    <row r="37" spans="1:3">
      <c r="A37" s="4" t="s">
        <v>322</v>
      </c>
      <c r="C37" s="6" t="n">
        <v>592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9</v>
      </c>
      <c r="B1" s="2" t="s">
        <v>2</v>
      </c>
      <c r="C1" s="2" t="s">
        <v>60</v>
      </c>
      <c r="D1" s="2" t="s">
        <v>104</v>
      </c>
      <c r="E1" s="2" t="s">
        <v>330</v>
      </c>
    </row>
    <row r="2" spans="1:5">
      <c r="A2" s="3" t="s">
        <v>204</v>
      </c>
    </row>
    <row r="3" spans="1:5">
      <c r="A3" s="4" t="s">
        <v>62</v>
      </c>
      <c r="B3" s="6" t="n">
        <v>82640</v>
      </c>
      <c r="C3" s="6" t="n">
        <v>46859</v>
      </c>
    </row>
    <row r="4" spans="1:5">
      <c r="A4" s="4" t="s">
        <v>331</v>
      </c>
      <c r="B4" s="5" t="n">
        <v>735</v>
      </c>
      <c r="C4" s="5" t="n">
        <v>735</v>
      </c>
    </row>
    <row r="5" spans="1:5">
      <c r="A5" s="4" t="s">
        <v>332</v>
      </c>
      <c r="B5" s="6" t="n">
        <v>83375</v>
      </c>
      <c r="C5" s="6" t="n">
        <v>47594</v>
      </c>
      <c r="D5" s="6" t="n">
        <v>42877</v>
      </c>
      <c r="E5" s="6" t="n">
        <v>3226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33</v>
      </c>
      <c r="B1" s="2" t="s">
        <v>2</v>
      </c>
      <c r="C1" s="2" t="s">
        <v>60</v>
      </c>
    </row>
    <row r="2" spans="1:3">
      <c r="A2" s="3" t="s">
        <v>75</v>
      </c>
    </row>
    <row r="3" spans="1:3">
      <c r="A3" s="4" t="s">
        <v>334</v>
      </c>
      <c r="B3" s="6" t="n">
        <v>8982</v>
      </c>
      <c r="C3" s="6" t="n">
        <v>3555</v>
      </c>
    </row>
    <row r="4" spans="1:3">
      <c r="A4" s="4" t="s">
        <v>335</v>
      </c>
      <c r="B4" s="5" t="n">
        <v>4588</v>
      </c>
      <c r="C4" s="5" t="n">
        <v>3780</v>
      </c>
    </row>
    <row r="5" spans="1:3">
      <c r="A5" s="4" t="s">
        <v>336</v>
      </c>
      <c r="B5" s="5" t="n">
        <v>1133</v>
      </c>
      <c r="C5" s="5" t="n">
        <v>1448</v>
      </c>
    </row>
    <row r="6" spans="1:3">
      <c r="A6" s="4" t="s">
        <v>337</v>
      </c>
      <c r="B6" s="5" t="n">
        <v>1646</v>
      </c>
      <c r="C6" s="5" t="n">
        <v>784</v>
      </c>
    </row>
    <row r="7" spans="1:3">
      <c r="A7" s="4" t="s">
        <v>338</v>
      </c>
      <c r="B7" s="5" t="n">
        <v>239</v>
      </c>
      <c r="C7" s="5" t="n">
        <v>221</v>
      </c>
    </row>
    <row r="8" spans="1:3">
      <c r="A8" s="4" t="s">
        <v>131</v>
      </c>
      <c r="B8" s="6" t="n">
        <v>16588</v>
      </c>
      <c r="C8" s="6" t="n">
        <v>978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8"/>
    <col customWidth="1" max="3" min="3" width="30"/>
    <col customWidth="1" max="4" min="4" width="21"/>
    <col customWidth="1" max="5" min="5" width="30"/>
    <col customWidth="1" max="6" min="6" width="21"/>
    <col customWidth="1" max="7" min="7" width="21"/>
  </cols>
  <sheetData>
    <row r="1" spans="1:7">
      <c r="A1" s="1" t="s">
        <v>339</v>
      </c>
      <c r="B1" s="2" t="s">
        <v>340</v>
      </c>
      <c r="C1" s="2" t="s">
        <v>103</v>
      </c>
      <c r="E1" s="2" t="s">
        <v>1</v>
      </c>
    </row>
    <row r="2" spans="1:7">
      <c r="B2" s="2" t="s">
        <v>341</v>
      </c>
      <c r="C2" s="2" t="s">
        <v>342</v>
      </c>
      <c r="D2" s="2" t="s">
        <v>343</v>
      </c>
      <c r="E2" s="2" t="s">
        <v>342</v>
      </c>
      <c r="F2" s="2" t="s">
        <v>343</v>
      </c>
      <c r="G2" s="2" t="s">
        <v>344</v>
      </c>
    </row>
    <row r="3" spans="1:7">
      <c r="A3" s="4" t="s">
        <v>345</v>
      </c>
      <c r="E3" s="4" t="s">
        <v>8</v>
      </c>
    </row>
    <row r="4" spans="1:7">
      <c r="A4" s="4" t="s">
        <v>346</v>
      </c>
      <c r="E4" s="4" t="s">
        <v>8</v>
      </c>
    </row>
    <row r="5" spans="1:7">
      <c r="A5" s="4" t="s">
        <v>347</v>
      </c>
      <c r="C5" s="6" t="n">
        <v>1100</v>
      </c>
      <c r="D5" s="6" t="n">
        <v>1000</v>
      </c>
      <c r="E5" s="6" t="n">
        <v>4100</v>
      </c>
      <c r="F5" s="6" t="n">
        <v>2800</v>
      </c>
    </row>
    <row r="6" spans="1:7">
      <c r="A6" s="4" t="s">
        <v>331</v>
      </c>
      <c r="C6" s="6" t="n">
        <v>735</v>
      </c>
      <c r="E6" s="6" t="n">
        <v>735</v>
      </c>
      <c r="G6" s="6" t="n">
        <v>735</v>
      </c>
    </row>
    <row r="7" spans="1:7">
      <c r="A7" s="4" t="s">
        <v>348</v>
      </c>
      <c r="C7" s="4" t="s">
        <v>349</v>
      </c>
      <c r="E7" s="4" t="s">
        <v>349</v>
      </c>
    </row>
    <row r="8" spans="1:7">
      <c r="A8" s="4" t="s">
        <v>350</v>
      </c>
      <c r="C8" s="10" t="n">
        <v>8.5</v>
      </c>
      <c r="E8" s="10" t="n">
        <v>8.5</v>
      </c>
    </row>
    <row r="9" spans="1:7">
      <c r="A9" s="3" t="s">
        <v>351</v>
      </c>
    </row>
    <row r="10" spans="1:7">
      <c r="A10" s="4" t="s">
        <v>352</v>
      </c>
      <c r="C10" s="6" t="n">
        <v>1377</v>
      </c>
      <c r="E10" s="6" t="n">
        <v>1377</v>
      </c>
    </row>
    <row r="11" spans="1:7">
      <c r="A11" s="4" t="s">
        <v>353</v>
      </c>
      <c r="C11" s="5" t="n">
        <v>5960</v>
      </c>
      <c r="E11" s="5" t="n">
        <v>5960</v>
      </c>
    </row>
    <row r="12" spans="1:7">
      <c r="A12" s="4" t="s">
        <v>354</v>
      </c>
      <c r="C12" s="5" t="n">
        <v>6138</v>
      </c>
      <c r="E12" s="5" t="n">
        <v>6138</v>
      </c>
    </row>
    <row r="13" spans="1:7">
      <c r="A13" s="4" t="s">
        <v>355</v>
      </c>
      <c r="C13" s="5" t="n">
        <v>6323</v>
      </c>
      <c r="E13" s="5" t="n">
        <v>6323</v>
      </c>
    </row>
    <row r="14" spans="1:7">
      <c r="A14" s="4" t="s">
        <v>356</v>
      </c>
      <c r="C14" s="5" t="n">
        <v>6512</v>
      </c>
      <c r="E14" s="5" t="n">
        <v>6512</v>
      </c>
    </row>
    <row r="15" spans="1:7">
      <c r="A15" s="4" t="s">
        <v>357</v>
      </c>
      <c r="C15" s="5" t="n">
        <v>20897</v>
      </c>
      <c r="E15" s="5" t="n">
        <v>20897</v>
      </c>
    </row>
    <row r="16" spans="1:7">
      <c r="A16" s="4" t="s">
        <v>131</v>
      </c>
      <c r="C16" s="5" t="n">
        <v>47207</v>
      </c>
      <c r="E16" s="5" t="n">
        <v>47207</v>
      </c>
    </row>
    <row r="17" spans="1:7">
      <c r="A17" s="4" t="s">
        <v>358</v>
      </c>
      <c r="C17" s="5" t="n">
        <v>-12393</v>
      </c>
      <c r="E17" s="5" t="n">
        <v>-12393</v>
      </c>
    </row>
    <row r="18" spans="1:7">
      <c r="A18" s="4" t="s">
        <v>359</v>
      </c>
      <c r="C18" s="5" t="n">
        <v>34814</v>
      </c>
      <c r="E18" s="5" t="n">
        <v>34814</v>
      </c>
    </row>
    <row r="19" spans="1:7">
      <c r="A19" s="4" t="s">
        <v>360</v>
      </c>
      <c r="C19" s="6" t="n">
        <v>3016</v>
      </c>
      <c r="E19" s="6" t="n">
        <v>3016</v>
      </c>
    </row>
    <row r="20" spans="1:7">
      <c r="A20" s="4" t="s">
        <v>361</v>
      </c>
      <c r="C20" s="4" t="s">
        <v>362</v>
      </c>
      <c r="E20" s="4" t="s">
        <v>362</v>
      </c>
    </row>
    <row r="21" spans="1:7">
      <c r="A21" s="4" t="s">
        <v>363</v>
      </c>
      <c r="C21" s="6" t="n">
        <v>31798</v>
      </c>
      <c r="E21" s="6" t="n">
        <v>31798</v>
      </c>
    </row>
    <row r="22" spans="1:7">
      <c r="A22" s="4" t="s">
        <v>364</v>
      </c>
      <c r="C22" s="4" t="s">
        <v>80</v>
      </c>
      <c r="E22" s="4" t="s">
        <v>80</v>
      </c>
    </row>
    <row r="23" spans="1:7">
      <c r="A23" s="4" t="s">
        <v>22</v>
      </c>
    </row>
    <row r="24" spans="1:7">
      <c r="A24" s="4" t="s">
        <v>365</v>
      </c>
      <c r="B24" s="5" t="n">
        <v>2</v>
      </c>
    </row>
    <row r="25" spans="1:7">
      <c r="A25" s="4" t="s">
        <v>366</v>
      </c>
      <c r="B25" s="4" t="s">
        <v>367</v>
      </c>
    </row>
    <row r="26" spans="1:7">
      <c r="A26" s="4" t="s">
        <v>368</v>
      </c>
      <c r="C26" s="6" t="n">
        <v>1300</v>
      </c>
      <c r="E26" s="6" t="n">
        <v>1300</v>
      </c>
    </row>
    <row r="27" spans="1:7">
      <c r="A27" s="4" t="s">
        <v>369</v>
      </c>
      <c r="C27" s="5" t="n">
        <v>300</v>
      </c>
      <c r="E27" s="5" t="n">
        <v>300</v>
      </c>
    </row>
    <row r="28" spans="1:7">
      <c r="A28" s="4" t="s">
        <v>370</v>
      </c>
    </row>
    <row r="29" spans="1:7">
      <c r="A29" s="4" t="s">
        <v>368</v>
      </c>
      <c r="C29" s="6" t="n">
        <v>3500</v>
      </c>
      <c r="E29" s="6" t="n">
        <v>3500</v>
      </c>
    </row>
  </sheetData>
  <mergeCells count="3">
    <mergeCell ref="A1:A2"/>
    <mergeCell ref="C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71</v>
      </c>
      <c r="B1" s="2" t="s">
        <v>2</v>
      </c>
      <c r="C1" s="2" t="s">
        <v>60</v>
      </c>
    </row>
    <row r="2" spans="1:3">
      <c r="A2" s="3" t="s">
        <v>209</v>
      </c>
    </row>
    <row r="3" spans="1:3">
      <c r="A3" s="4" t="s">
        <v>372</v>
      </c>
      <c r="B3" s="6" t="n">
        <v>3016</v>
      </c>
    </row>
    <row r="4" spans="1:3">
      <c r="A4" s="4" t="s">
        <v>373</v>
      </c>
      <c r="B4" s="5" t="n">
        <v>3016</v>
      </c>
    </row>
    <row r="5" spans="1:3">
      <c r="A5" s="4" t="s">
        <v>374</v>
      </c>
      <c r="B5" s="5" t="n">
        <v>31798</v>
      </c>
    </row>
    <row r="6" spans="1:3">
      <c r="A6" s="4" t="s">
        <v>375</v>
      </c>
      <c r="C6" s="6" t="n">
        <v>5710</v>
      </c>
    </row>
    <row r="7" spans="1:3">
      <c r="A7" s="4" t="s">
        <v>338</v>
      </c>
      <c r="B7" s="5" t="n">
        <v>1001</v>
      </c>
      <c r="C7" s="5" t="n">
        <v>1001</v>
      </c>
    </row>
    <row r="8" spans="1:3">
      <c r="A8" s="4" t="s">
        <v>376</v>
      </c>
      <c r="B8" s="6" t="n">
        <v>32799</v>
      </c>
      <c r="C8" s="6" t="n">
        <v>671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378</v>
      </c>
      <c r="C1" s="2" t="s">
        <v>379</v>
      </c>
    </row>
    <row r="2" spans="1:3">
      <c r="A2" s="4" t="s">
        <v>380</v>
      </c>
    </row>
    <row r="3" spans="1:3">
      <c r="A3" s="3" t="s">
        <v>381</v>
      </c>
    </row>
    <row r="4" spans="1:3">
      <c r="A4" s="4" t="s">
        <v>382</v>
      </c>
      <c r="C4" s="6" t="n">
        <v>65</v>
      </c>
    </row>
    <row r="5" spans="1:3">
      <c r="A5" s="4" t="s">
        <v>383</v>
      </c>
      <c r="C5" s="6" t="n">
        <v>5</v>
      </c>
    </row>
    <row r="6" spans="1:3">
      <c r="A6" s="4" t="s">
        <v>384</v>
      </c>
      <c r="B6" s="6" t="n">
        <v>10</v>
      </c>
    </row>
    <row r="7" spans="1:3">
      <c r="A7" s="4" t="s">
        <v>385</v>
      </c>
      <c r="B7" s="5" t="n">
        <v>10</v>
      </c>
    </row>
    <row r="8" spans="1:3">
      <c r="A8" s="4" t="s">
        <v>386</v>
      </c>
    </row>
    <row r="9" spans="1:3">
      <c r="A9" s="3" t="s">
        <v>381</v>
      </c>
    </row>
    <row r="10" spans="1:3">
      <c r="A10" s="4" t="s">
        <v>382</v>
      </c>
      <c r="B10" s="5" t="n">
        <v>1</v>
      </c>
    </row>
    <row r="11" spans="1:3">
      <c r="A11" s="4" t="s">
        <v>387</v>
      </c>
    </row>
    <row r="12" spans="1:3">
      <c r="A12" s="3" t="s">
        <v>381</v>
      </c>
    </row>
    <row r="13" spans="1:3">
      <c r="A13" s="4" t="s">
        <v>385</v>
      </c>
      <c r="B13" s="6" t="n">
        <v>10</v>
      </c>
    </row>
    <row r="14" spans="1:3">
      <c r="A14" s="4" t="s">
        <v>388</v>
      </c>
    </row>
    <row r="15" spans="1:3">
      <c r="A15" s="3" t="s">
        <v>381</v>
      </c>
    </row>
    <row r="16" spans="1:3">
      <c r="A16" s="4" t="s">
        <v>389</v>
      </c>
      <c r="C16" s="5" t="n">
        <v>10000000</v>
      </c>
    </row>
    <row r="17" spans="1:3">
      <c r="A17" s="4" t="s">
        <v>390</v>
      </c>
      <c r="C17" s="6" t="n">
        <v>30</v>
      </c>
    </row>
    <row r="18" spans="1:3">
      <c r="A18" s="4" t="s">
        <v>391</v>
      </c>
      <c r="C18" s="6" t="n">
        <v>2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5"/>
  </cols>
  <sheetData>
    <row r="1" spans="1:2">
      <c r="A1" s="1" t="s">
        <v>392</v>
      </c>
      <c r="B1" s="2" t="s">
        <v>393</v>
      </c>
    </row>
    <row r="2" spans="1:2">
      <c r="A2" s="3" t="s">
        <v>381</v>
      </c>
    </row>
    <row r="3" spans="1:2">
      <c r="A3" s="4" t="s">
        <v>394</v>
      </c>
      <c r="B3" s="5" t="n">
        <v>2</v>
      </c>
    </row>
    <row r="4" spans="1:2">
      <c r="A4" s="4" t="s">
        <v>395</v>
      </c>
      <c r="B4" s="6" t="n">
        <v>10</v>
      </c>
    </row>
    <row r="5" spans="1:2">
      <c r="A5" s="4" t="s">
        <v>396</v>
      </c>
      <c r="B5" s="6" t="n">
        <v>10</v>
      </c>
    </row>
    <row r="6" spans="1:2">
      <c r="A6" s="4" t="s">
        <v>397</v>
      </c>
      <c r="B6" s="4" t="s">
        <v>398</v>
      </c>
    </row>
    <row r="7" spans="1:2">
      <c r="A7" s="4" t="s">
        <v>399</v>
      </c>
      <c r="B7" s="4" t="s">
        <v>400</v>
      </c>
    </row>
    <row r="8" spans="1:2">
      <c r="A8" s="4" t="s">
        <v>401</v>
      </c>
      <c r="B8" s="11" t="n">
        <v>0.4</v>
      </c>
    </row>
    <row r="9" spans="1:2">
      <c r="A9" s="4" t="s">
        <v>402</v>
      </c>
      <c r="B9" s="5" t="n">
        <v>4</v>
      </c>
    </row>
    <row r="10" spans="1:2">
      <c r="A10" s="4" t="s">
        <v>403</v>
      </c>
      <c r="B10" s="5" t="n">
        <v>2</v>
      </c>
    </row>
    <row r="11" spans="1:2">
      <c r="A11" s="4" t="s">
        <v>404</v>
      </c>
      <c r="B11" s="5" t="n">
        <v>2</v>
      </c>
    </row>
    <row r="12" spans="1:2">
      <c r="A12" s="4" t="s">
        <v>405</v>
      </c>
      <c r="B12" s="6" t="n">
        <v>1</v>
      </c>
    </row>
    <row r="13" spans="1:2">
      <c r="A13" s="4" t="s">
        <v>406</v>
      </c>
    </row>
    <row r="14" spans="1:2">
      <c r="A14" s="3" t="s">
        <v>381</v>
      </c>
    </row>
    <row r="15" spans="1:2">
      <c r="A15" s="4" t="s">
        <v>407</v>
      </c>
      <c r="B15" s="5" t="n">
        <v>1</v>
      </c>
    </row>
    <row r="16" spans="1:2">
      <c r="A16" s="4" t="s">
        <v>408</v>
      </c>
    </row>
    <row r="17" spans="1:2">
      <c r="A17" s="3" t="s">
        <v>381</v>
      </c>
    </row>
    <row r="18" spans="1:2">
      <c r="A18" s="4" t="s">
        <v>385</v>
      </c>
      <c r="B18" s="6" t="n">
        <v>15</v>
      </c>
    </row>
    <row r="19" spans="1:2">
      <c r="A19" s="4" t="s">
        <v>409</v>
      </c>
    </row>
    <row r="20" spans="1:2">
      <c r="A20" s="3" t="s">
        <v>381</v>
      </c>
    </row>
    <row r="21" spans="1:2">
      <c r="A21" s="4" t="s">
        <v>385</v>
      </c>
      <c r="B21" s="6" t="n">
        <v>2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10</v>
      </c>
      <c r="B1" s="2" t="s">
        <v>378</v>
      </c>
      <c r="C1" s="2" t="s">
        <v>379</v>
      </c>
      <c r="D1" s="2" t="s">
        <v>2</v>
      </c>
      <c r="E1" s="2" t="s">
        <v>104</v>
      </c>
      <c r="F1" s="2" t="s">
        <v>2</v>
      </c>
      <c r="G1" s="2" t="s">
        <v>104</v>
      </c>
    </row>
    <row r="2" spans="1:7">
      <c r="A2" s="4" t="s">
        <v>387</v>
      </c>
    </row>
    <row r="3" spans="1:7">
      <c r="A3" s="3" t="s">
        <v>411</v>
      </c>
    </row>
    <row r="4" spans="1:7">
      <c r="A4" s="4" t="s">
        <v>177</v>
      </c>
      <c r="B4" s="6" t="n">
        <v>10</v>
      </c>
    </row>
    <row r="5" spans="1:7">
      <c r="A5" s="4" t="s">
        <v>385</v>
      </c>
      <c r="B5" s="5" t="n">
        <v>10</v>
      </c>
    </row>
    <row r="6" spans="1:7">
      <c r="A6" s="4" t="s">
        <v>380</v>
      </c>
    </row>
    <row r="7" spans="1:7">
      <c r="A7" s="3" t="s">
        <v>412</v>
      </c>
    </row>
    <row r="8" spans="1:7">
      <c r="A8" s="4" t="s">
        <v>413</v>
      </c>
      <c r="C8" s="6" t="n">
        <v>65</v>
      </c>
    </row>
    <row r="9" spans="1:7">
      <c r="A9" s="4" t="s">
        <v>414</v>
      </c>
      <c r="C9" s="6" t="n">
        <v>5</v>
      </c>
    </row>
    <row r="10" spans="1:7">
      <c r="A10" s="3" t="s">
        <v>411</v>
      </c>
    </row>
    <row r="11" spans="1:7">
      <c r="A11" s="4" t="s">
        <v>415</v>
      </c>
      <c r="B11" s="10" t="n">
        <v>28.7</v>
      </c>
      <c r="D11" s="11" t="n">
        <v>0.2</v>
      </c>
      <c r="E11" s="11" t="n">
        <v>0.1</v>
      </c>
      <c r="F11" s="11" t="n">
        <v>31.8</v>
      </c>
      <c r="G11" s="11" t="n">
        <v>1.3</v>
      </c>
    </row>
    <row r="12" spans="1:7">
      <c r="A12" s="4" t="s">
        <v>177</v>
      </c>
      <c r="B12" s="10" t="n">
        <v>48.7</v>
      </c>
    </row>
    <row r="13" spans="1:7">
      <c r="A13" s="4" t="s">
        <v>384</v>
      </c>
      <c r="B13" s="5" t="n">
        <v>10</v>
      </c>
    </row>
    <row r="14" spans="1:7">
      <c r="A14" s="4" t="s">
        <v>385</v>
      </c>
      <c r="B14" s="5" t="n">
        <v>10</v>
      </c>
    </row>
    <row r="15" spans="1:7">
      <c r="A15" s="4" t="s">
        <v>416</v>
      </c>
      <c r="B15" s="5" t="n">
        <v>20</v>
      </c>
    </row>
    <row r="16" spans="1:7">
      <c r="A16" s="4" t="s">
        <v>386</v>
      </c>
    </row>
    <row r="17" spans="1:7">
      <c r="A17" s="3" t="s">
        <v>412</v>
      </c>
    </row>
    <row r="18" spans="1:7">
      <c r="A18" s="4" t="s">
        <v>413</v>
      </c>
      <c r="B18" s="6" t="n">
        <v>1</v>
      </c>
    </row>
    <row r="19" spans="1:7">
      <c r="A19" s="3" t="s">
        <v>411</v>
      </c>
    </row>
    <row r="20" spans="1:7">
      <c r="A20" s="4" t="s">
        <v>177</v>
      </c>
      <c r="D20" s="6" t="n">
        <v>10</v>
      </c>
      <c r="F20" s="6" t="n">
        <v>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103</v>
      </c>
      <c r="D1" s="2" t="s">
        <v>1</v>
      </c>
    </row>
    <row r="2" spans="1:5">
      <c r="B2" s="2" t="s">
        <v>2</v>
      </c>
      <c r="C2" s="2" t="s">
        <v>104</v>
      </c>
      <c r="D2" s="2" t="s">
        <v>2</v>
      </c>
      <c r="E2" s="2" t="s">
        <v>104</v>
      </c>
    </row>
    <row r="3" spans="1:5">
      <c r="A3" s="4" t="s">
        <v>105</v>
      </c>
      <c r="B3" s="6" t="n">
        <v>20433</v>
      </c>
      <c r="C3" s="6" t="n">
        <v>2094</v>
      </c>
      <c r="D3" s="6" t="n">
        <v>71717</v>
      </c>
      <c r="E3" s="6" t="n">
        <v>5611</v>
      </c>
    </row>
    <row r="4" spans="1:5">
      <c r="A4" s="3" t="s">
        <v>106</v>
      </c>
    </row>
    <row r="5" spans="1:5">
      <c r="A5" s="4" t="s">
        <v>107</v>
      </c>
      <c r="B5" s="5" t="n">
        <v>29777</v>
      </c>
      <c r="C5" s="5" t="n">
        <v>16632</v>
      </c>
      <c r="D5" s="5" t="n">
        <v>83184</v>
      </c>
      <c r="E5" s="5" t="n">
        <v>47991</v>
      </c>
    </row>
    <row r="6" spans="1:5">
      <c r="A6" s="4" t="s">
        <v>108</v>
      </c>
      <c r="B6" s="5" t="n">
        <v>8463</v>
      </c>
      <c r="C6" s="5" t="n">
        <v>6609</v>
      </c>
      <c r="D6" s="5" t="n">
        <v>26444</v>
      </c>
      <c r="E6" s="5" t="n">
        <v>25554</v>
      </c>
    </row>
    <row r="7" spans="1:5">
      <c r="A7" s="4" t="s">
        <v>109</v>
      </c>
      <c r="B7" s="5" t="n">
        <v>38240</v>
      </c>
      <c r="C7" s="5" t="n">
        <v>23241</v>
      </c>
      <c r="D7" s="5" t="n">
        <v>109628</v>
      </c>
      <c r="E7" s="5" t="n">
        <v>73545</v>
      </c>
    </row>
    <row r="8" spans="1:5">
      <c r="A8" s="4" t="s">
        <v>110</v>
      </c>
      <c r="B8" s="5" t="n">
        <v>-17807</v>
      </c>
      <c r="C8" s="5" t="n">
        <v>-21147</v>
      </c>
      <c r="D8" s="5" t="n">
        <v>-37911</v>
      </c>
      <c r="E8" s="5" t="n">
        <v>-67934</v>
      </c>
    </row>
    <row r="9" spans="1:5">
      <c r="A9" s="3" t="s">
        <v>111</v>
      </c>
    </row>
    <row r="10" spans="1:5">
      <c r="A10" s="4" t="s">
        <v>112</v>
      </c>
      <c r="B10" s="5" t="n">
        <v>1823</v>
      </c>
      <c r="C10" s="5" t="n">
        <v>942</v>
      </c>
      <c r="D10" s="5" t="n">
        <v>5065</v>
      </c>
      <c r="E10" s="5" t="n">
        <v>2399</v>
      </c>
    </row>
    <row r="11" spans="1:5">
      <c r="A11" s="4" t="s">
        <v>113</v>
      </c>
      <c r="B11" s="5" t="n">
        <v>978</v>
      </c>
      <c r="C11" s="5" t="n">
        <v>-84</v>
      </c>
      <c r="D11" s="5" t="n">
        <v>1823</v>
      </c>
      <c r="E11" s="5" t="n">
        <v>-402</v>
      </c>
    </row>
    <row r="12" spans="1:5">
      <c r="A12" s="4" t="s">
        <v>114</v>
      </c>
      <c r="B12" s="5" t="n">
        <v>2801</v>
      </c>
      <c r="C12" s="5" t="n">
        <v>858</v>
      </c>
      <c r="D12" s="5" t="n">
        <v>6888</v>
      </c>
      <c r="E12" s="5" t="n">
        <v>1997</v>
      </c>
    </row>
    <row r="13" spans="1:5">
      <c r="A13" s="4" t="s">
        <v>115</v>
      </c>
      <c r="B13" s="5" t="n">
        <v>-15006</v>
      </c>
      <c r="C13" s="5" t="n">
        <v>-20289</v>
      </c>
      <c r="D13" s="5" t="n">
        <v>-31023</v>
      </c>
      <c r="E13" s="5" t="n">
        <v>-65937</v>
      </c>
    </row>
    <row r="14" spans="1:5">
      <c r="A14" s="4" t="s">
        <v>116</v>
      </c>
      <c r="E14" s="5" t="n">
        <v>180</v>
      </c>
    </row>
    <row r="15" spans="1:5">
      <c r="A15" s="4" t="s">
        <v>117</v>
      </c>
      <c r="B15" s="5" t="n">
        <v>-15006</v>
      </c>
      <c r="C15" s="5" t="n">
        <v>-20289</v>
      </c>
      <c r="D15" s="5" t="n">
        <v>-31023</v>
      </c>
      <c r="E15" s="5" t="n">
        <v>-65757</v>
      </c>
    </row>
    <row r="16" spans="1:5">
      <c r="A16" s="3" t="s">
        <v>118</v>
      </c>
    </row>
    <row r="17" spans="1:5">
      <c r="A17" s="4" t="s">
        <v>119</v>
      </c>
      <c r="B17" s="5" t="n">
        <v>-116</v>
      </c>
      <c r="C17" s="5" t="n">
        <v>-49</v>
      </c>
      <c r="D17" s="5" t="n">
        <v>118</v>
      </c>
      <c r="E17" s="5" t="n">
        <v>-7</v>
      </c>
    </row>
    <row r="18" spans="1:5">
      <c r="A18" s="4" t="s">
        <v>120</v>
      </c>
      <c r="B18" s="5" t="n">
        <v>-116</v>
      </c>
      <c r="C18" s="5" t="n">
        <v>-49</v>
      </c>
      <c r="D18" s="5" t="n">
        <v>118</v>
      </c>
      <c r="E18" s="5" t="n">
        <v>113</v>
      </c>
    </row>
    <row r="19" spans="1:5">
      <c r="A19" s="4" t="s">
        <v>121</v>
      </c>
      <c r="B19" s="6" t="n">
        <v>-15122</v>
      </c>
      <c r="C19" s="6" t="n">
        <v>-20338</v>
      </c>
      <c r="D19" s="6" t="n">
        <v>-30905</v>
      </c>
      <c r="E19" s="6" t="n">
        <v>-65644</v>
      </c>
    </row>
    <row r="20" spans="1:5">
      <c r="A20" s="4" t="s">
        <v>122</v>
      </c>
      <c r="B20" s="8" t="n">
        <v>-0.41</v>
      </c>
      <c r="C20" s="8" t="n">
        <v>-0.63</v>
      </c>
      <c r="D20" s="8" t="n">
        <v>-0.87</v>
      </c>
      <c r="E20" s="8" t="n">
        <v>-2.06</v>
      </c>
    </row>
    <row r="21" spans="1:5">
      <c r="A21" s="4" t="s">
        <v>123</v>
      </c>
      <c r="B21" s="5" t="n">
        <v>36742993</v>
      </c>
      <c r="C21" s="5" t="n">
        <v>32191475</v>
      </c>
      <c r="D21" s="5" t="n">
        <v>35581408</v>
      </c>
      <c r="E21" s="5" t="n">
        <v>31977670</v>
      </c>
    </row>
    <row r="22" spans="1:5">
      <c r="A22" s="4" t="s">
        <v>124</v>
      </c>
    </row>
    <row r="23" spans="1:5">
      <c r="A23" s="3" t="s">
        <v>118</v>
      </c>
    </row>
    <row r="24" spans="1:5">
      <c r="A24" s="4" t="s">
        <v>125</v>
      </c>
      <c r="E24" s="6" t="n">
        <v>12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5"/>
    <col customWidth="1" max="6" min="6" width="21"/>
  </cols>
  <sheetData>
    <row r="1" spans="1:6">
      <c r="A1" s="1" t="s">
        <v>417</v>
      </c>
      <c r="B1" s="2" t="s">
        <v>340</v>
      </c>
      <c r="C1" s="2" t="s">
        <v>103</v>
      </c>
      <c r="E1" s="2" t="s">
        <v>1</v>
      </c>
    </row>
    <row r="2" spans="1:6">
      <c r="B2" s="2" t="s">
        <v>418</v>
      </c>
      <c r="C2" s="2" t="s">
        <v>342</v>
      </c>
      <c r="D2" s="2" t="s">
        <v>343</v>
      </c>
      <c r="E2" s="2" t="s">
        <v>291</v>
      </c>
      <c r="F2" s="2" t="s">
        <v>343</v>
      </c>
    </row>
    <row r="3" spans="1:6">
      <c r="A3" s="3" t="s">
        <v>381</v>
      </c>
    </row>
    <row r="4" spans="1:6">
      <c r="A4" s="4" t="s">
        <v>382</v>
      </c>
      <c r="B4" s="6" t="n">
        <v>69000</v>
      </c>
    </row>
    <row r="5" spans="1:6">
      <c r="A5" s="4" t="s">
        <v>419</v>
      </c>
      <c r="B5" s="5" t="n">
        <v>80000</v>
      </c>
    </row>
    <row r="6" spans="1:6">
      <c r="A6" s="4" t="s">
        <v>420</v>
      </c>
      <c r="B6" s="6" t="n">
        <v>30000</v>
      </c>
    </row>
    <row r="7" spans="1:6">
      <c r="A7" s="4" t="s">
        <v>421</v>
      </c>
      <c r="B7" s="5" t="n">
        <v>2</v>
      </c>
    </row>
    <row r="8" spans="1:6">
      <c r="A8" s="4" t="s">
        <v>422</v>
      </c>
      <c r="B8" s="6" t="n">
        <v>75000</v>
      </c>
    </row>
    <row r="9" spans="1:6">
      <c r="A9" s="4" t="s">
        <v>423</v>
      </c>
      <c r="B9" s="5" t="n">
        <v>550000</v>
      </c>
    </row>
    <row r="10" spans="1:6">
      <c r="A10" s="4" t="s">
        <v>424</v>
      </c>
      <c r="B10" s="5" t="n">
        <v>230000</v>
      </c>
    </row>
    <row r="11" spans="1:6">
      <c r="A11" s="4" t="s">
        <v>425</v>
      </c>
      <c r="B11" s="6" t="n">
        <v>115000</v>
      </c>
    </row>
    <row r="12" spans="1:6">
      <c r="A12" s="4" t="s">
        <v>426</v>
      </c>
      <c r="B12" s="5" t="n">
        <v>3</v>
      </c>
      <c r="E12" s="5" t="n">
        <v>3</v>
      </c>
    </row>
    <row r="13" spans="1:6">
      <c r="A13" s="4" t="s">
        <v>427</v>
      </c>
      <c r="B13" s="5" t="n">
        <v>1</v>
      </c>
    </row>
    <row r="14" spans="1:6">
      <c r="A14" s="4" t="s">
        <v>177</v>
      </c>
      <c r="C14" s="6" t="n">
        <v>54000</v>
      </c>
      <c r="E14" s="6" t="n">
        <v>54000</v>
      </c>
    </row>
    <row r="15" spans="1:6">
      <c r="A15" s="4" t="s">
        <v>415</v>
      </c>
      <c r="C15" s="5" t="n">
        <v>3200</v>
      </c>
      <c r="D15" s="6" t="n">
        <v>2000</v>
      </c>
      <c r="E15" s="5" t="n">
        <v>8100</v>
      </c>
      <c r="F15" s="6" t="n">
        <v>4300</v>
      </c>
    </row>
    <row r="16" spans="1:6">
      <c r="A16" s="3" t="s">
        <v>428</v>
      </c>
    </row>
    <row r="17" spans="1:6">
      <c r="A17" s="4" t="s">
        <v>428</v>
      </c>
      <c r="C17" s="5" t="n">
        <v>69000</v>
      </c>
      <c r="E17" s="5" t="n">
        <v>69000</v>
      </c>
    </row>
    <row r="18" spans="1:6">
      <c r="A18" s="4" t="s">
        <v>406</v>
      </c>
    </row>
    <row r="19" spans="1:6">
      <c r="A19" s="3" t="s">
        <v>381</v>
      </c>
    </row>
    <row r="20" spans="1:6">
      <c r="A20" s="4" t="s">
        <v>429</v>
      </c>
      <c r="B20" s="5" t="n">
        <v>2</v>
      </c>
    </row>
    <row r="21" spans="1:6">
      <c r="A21" s="4" t="s">
        <v>430</v>
      </c>
      <c r="B21" s="5" t="n">
        <v>1</v>
      </c>
    </row>
    <row r="22" spans="1:6">
      <c r="A22" s="4" t="s">
        <v>324</v>
      </c>
    </row>
    <row r="23" spans="1:6">
      <c r="A23" s="3" t="s">
        <v>381</v>
      </c>
    </row>
    <row r="24" spans="1:6">
      <c r="A24" s="4" t="s">
        <v>431</v>
      </c>
      <c r="B24" s="5" t="n">
        <v>5</v>
      </c>
    </row>
    <row r="25" spans="1:6">
      <c r="A25" s="4" t="s">
        <v>429</v>
      </c>
      <c r="B25" s="5" t="n">
        <v>3</v>
      </c>
    </row>
    <row r="26" spans="1:6">
      <c r="A26" s="4" t="s">
        <v>432</v>
      </c>
    </row>
    <row r="27" spans="1:6">
      <c r="A27" s="3" t="s">
        <v>428</v>
      </c>
    </row>
    <row r="28" spans="1:6">
      <c r="A28" s="4" t="s">
        <v>428</v>
      </c>
      <c r="C28" s="5" t="n">
        <v>34482</v>
      </c>
      <c r="E28" s="5" t="n">
        <v>34482</v>
      </c>
    </row>
    <row r="29" spans="1:6">
      <c r="A29" s="4" t="s">
        <v>433</v>
      </c>
    </row>
    <row r="30" spans="1:6">
      <c r="A30" s="3" t="s">
        <v>428</v>
      </c>
    </row>
    <row r="31" spans="1:6">
      <c r="A31" s="4" t="s">
        <v>428</v>
      </c>
      <c r="C31" s="6" t="n">
        <v>34518</v>
      </c>
      <c r="E31" s="6" t="n">
        <v>34518</v>
      </c>
    </row>
  </sheetData>
  <mergeCells count="3">
    <mergeCell ref="A1:A2"/>
    <mergeCell ref="C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s>
  <sheetData>
    <row r="1" spans="1:4">
      <c r="A1" s="1" t="s">
        <v>434</v>
      </c>
      <c r="B1" s="2" t="s">
        <v>340</v>
      </c>
      <c r="C1" s="2" t="s">
        <v>103</v>
      </c>
      <c r="D1" s="2" t="s">
        <v>1</v>
      </c>
    </row>
    <row r="2" spans="1:4">
      <c r="B2" s="2" t="s">
        <v>435</v>
      </c>
      <c r="C2" s="2" t="s">
        <v>342</v>
      </c>
      <c r="D2" s="2" t="s">
        <v>291</v>
      </c>
    </row>
    <row r="3" spans="1:4">
      <c r="A3" s="3" t="s">
        <v>381</v>
      </c>
    </row>
    <row r="4" spans="1:4">
      <c r="A4" s="4" t="s">
        <v>431</v>
      </c>
      <c r="B4" s="5" t="n">
        <v>1</v>
      </c>
    </row>
    <row r="5" spans="1:4">
      <c r="A5" s="4" t="s">
        <v>427</v>
      </c>
      <c r="B5" s="5" t="n">
        <v>1</v>
      </c>
    </row>
    <row r="6" spans="1:4">
      <c r="A6" s="4" t="s">
        <v>382</v>
      </c>
      <c r="B6" s="6" t="n">
        <v>65000</v>
      </c>
    </row>
    <row r="7" spans="1:4">
      <c r="A7" s="4" t="s">
        <v>419</v>
      </c>
      <c r="B7" s="5" t="n">
        <v>80000</v>
      </c>
    </row>
    <row r="8" spans="1:4">
      <c r="A8" s="4" t="s">
        <v>436</v>
      </c>
      <c r="B8" s="6" t="n">
        <v>30000</v>
      </c>
    </row>
    <row r="9" spans="1:4">
      <c r="A9" s="4" t="s">
        <v>421</v>
      </c>
      <c r="B9" s="5" t="n">
        <v>3</v>
      </c>
    </row>
    <row r="10" spans="1:4">
      <c r="A10" s="4" t="s">
        <v>437</v>
      </c>
      <c r="B10" s="6" t="n">
        <v>450000</v>
      </c>
    </row>
    <row r="11" spans="1:4">
      <c r="A11" s="4" t="s">
        <v>438</v>
      </c>
      <c r="B11" s="5" t="n">
        <v>185000</v>
      </c>
    </row>
    <row r="12" spans="1:4">
      <c r="A12" s="4" t="s">
        <v>439</v>
      </c>
      <c r="B12" s="6" t="n">
        <v>92500</v>
      </c>
    </row>
    <row r="13" spans="1:4">
      <c r="A13" s="4" t="s">
        <v>440</v>
      </c>
      <c r="B13" s="4" t="s">
        <v>441</v>
      </c>
    </row>
    <row r="14" spans="1:4">
      <c r="A14" s="4" t="s">
        <v>426</v>
      </c>
      <c r="D14" s="5" t="n">
        <v>4</v>
      </c>
    </row>
    <row r="15" spans="1:4">
      <c r="A15" s="4" t="s">
        <v>177</v>
      </c>
      <c r="C15" s="6" t="n">
        <v>64300</v>
      </c>
      <c r="D15" s="6" t="n">
        <v>64300</v>
      </c>
    </row>
    <row r="16" spans="1:4">
      <c r="A16" s="4" t="s">
        <v>415</v>
      </c>
      <c r="C16" s="6" t="n">
        <v>200</v>
      </c>
      <c r="D16" s="6" t="n">
        <v>700</v>
      </c>
    </row>
    <row r="17" spans="1:4">
      <c r="A17" s="3" t="s">
        <v>428</v>
      </c>
    </row>
    <row r="18" spans="1:4">
      <c r="A18" s="4" t="s">
        <v>428</v>
      </c>
      <c r="B18" s="6" t="n">
        <v>65000</v>
      </c>
    </row>
    <row r="19" spans="1:4">
      <c r="A19" s="4" t="s">
        <v>406</v>
      </c>
    </row>
    <row r="20" spans="1:4">
      <c r="A20" s="3" t="s">
        <v>381</v>
      </c>
    </row>
    <row r="21" spans="1:4">
      <c r="A21" s="4" t="s">
        <v>429</v>
      </c>
      <c r="B21" s="5" t="n">
        <v>1</v>
      </c>
    </row>
    <row r="22" spans="1:4">
      <c r="A22" s="4" t="s">
        <v>430</v>
      </c>
      <c r="B22" s="5" t="n">
        <v>1</v>
      </c>
    </row>
    <row r="23" spans="1:4">
      <c r="A23" s="4" t="s">
        <v>324</v>
      </c>
    </row>
    <row r="24" spans="1:4">
      <c r="A24" s="3" t="s">
        <v>381</v>
      </c>
    </row>
    <row r="25" spans="1:4">
      <c r="A25" s="4" t="s">
        <v>429</v>
      </c>
      <c r="B25" s="5" t="n">
        <v>4</v>
      </c>
    </row>
    <row r="26" spans="1:4">
      <c r="A26" s="4" t="s">
        <v>432</v>
      </c>
    </row>
    <row r="27" spans="1:4">
      <c r="A27" s="3" t="s">
        <v>428</v>
      </c>
    </row>
    <row r="28" spans="1:4">
      <c r="A28" s="4" t="s">
        <v>428</v>
      </c>
      <c r="B28" s="6" t="n">
        <v>23768</v>
      </c>
    </row>
    <row r="29" spans="1:4">
      <c r="A29" s="4" t="s">
        <v>433</v>
      </c>
    </row>
    <row r="30" spans="1:4">
      <c r="A30" s="3" t="s">
        <v>428</v>
      </c>
    </row>
    <row r="31" spans="1:4">
      <c r="A31" s="4" t="s">
        <v>428</v>
      </c>
      <c r="B31" s="5" t="n">
        <v>41232</v>
      </c>
    </row>
    <row r="32" spans="1:4">
      <c r="A32" s="4" t="s">
        <v>442</v>
      </c>
    </row>
    <row r="33" spans="1:4">
      <c r="A33" s="3" t="s">
        <v>381</v>
      </c>
    </row>
    <row r="34" spans="1:4">
      <c r="A34" s="4" t="s">
        <v>443</v>
      </c>
      <c r="B34" s="6" t="n">
        <v>5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21"/>
    <col customWidth="1" max="3" min="3" width="41"/>
    <col customWidth="1" max="4" min="4" width="27"/>
    <col customWidth="1" max="5" min="5" width="21"/>
  </cols>
  <sheetData>
    <row r="1" spans="1:5">
      <c r="A1" s="1" t="s">
        <v>444</v>
      </c>
      <c r="B1" s="2" t="s">
        <v>103</v>
      </c>
      <c r="D1" s="2" t="s">
        <v>445</v>
      </c>
      <c r="E1" s="2" t="s">
        <v>1</v>
      </c>
    </row>
    <row r="2" spans="1:5">
      <c r="B2" s="2" t="s">
        <v>342</v>
      </c>
      <c r="C2" s="2" t="s">
        <v>446</v>
      </c>
      <c r="D2" s="2" t="s">
        <v>447</v>
      </c>
      <c r="E2" s="2" t="s">
        <v>342</v>
      </c>
    </row>
    <row r="3" spans="1:5">
      <c r="A3" s="4" t="s">
        <v>448</v>
      </c>
    </row>
    <row r="4" spans="1:5">
      <c r="A4" s="3" t="s">
        <v>381</v>
      </c>
    </row>
    <row r="5" spans="1:5">
      <c r="A5" s="4" t="s">
        <v>449</v>
      </c>
      <c r="C5" s="4" t="s">
        <v>450</v>
      </c>
    </row>
    <row r="6" spans="1:5">
      <c r="A6" s="4" t="s">
        <v>451</v>
      </c>
    </row>
    <row r="7" spans="1:5">
      <c r="A7" s="3" t="s">
        <v>381</v>
      </c>
    </row>
    <row r="8" spans="1:5">
      <c r="A8" s="4" t="s">
        <v>452</v>
      </c>
      <c r="C8" s="4" t="s">
        <v>400</v>
      </c>
    </row>
    <row r="9" spans="1:5">
      <c r="A9" s="4" t="s">
        <v>449</v>
      </c>
      <c r="C9" s="4" t="s">
        <v>453</v>
      </c>
    </row>
    <row r="10" spans="1:5">
      <c r="A10" s="4" t="s">
        <v>454</v>
      </c>
    </row>
    <row r="11" spans="1:5">
      <c r="A11" s="3" t="s">
        <v>381</v>
      </c>
    </row>
    <row r="12" spans="1:5">
      <c r="A12" s="4" t="s">
        <v>449</v>
      </c>
      <c r="C12" s="4" t="s">
        <v>455</v>
      </c>
    </row>
    <row r="13" spans="1:5">
      <c r="A13" s="4" t="s">
        <v>456</v>
      </c>
    </row>
    <row r="14" spans="1:5">
      <c r="A14" s="3" t="s">
        <v>381</v>
      </c>
    </row>
    <row r="15" spans="1:5">
      <c r="A15" s="4" t="s">
        <v>457</v>
      </c>
      <c r="C15" s="5" t="n">
        <v>4</v>
      </c>
    </row>
    <row r="16" spans="1:5">
      <c r="A16" s="4" t="s">
        <v>458</v>
      </c>
      <c r="C16" s="5" t="n">
        <v>2</v>
      </c>
    </row>
    <row r="17" spans="1:5">
      <c r="A17" s="4" t="s">
        <v>459</v>
      </c>
      <c r="C17" s="5" t="n">
        <v>2</v>
      </c>
    </row>
    <row r="18" spans="1:5">
      <c r="A18" s="4" t="s">
        <v>460</v>
      </c>
      <c r="C18" s="5" t="n">
        <v>8</v>
      </c>
    </row>
    <row r="19" spans="1:5">
      <c r="A19" s="4" t="s">
        <v>461</v>
      </c>
      <c r="C19" s="6" t="n">
        <v>115000</v>
      </c>
      <c r="D19" s="6" t="n">
        <v>115000</v>
      </c>
    </row>
    <row r="20" spans="1:5">
      <c r="A20" s="4" t="s">
        <v>462</v>
      </c>
      <c r="C20" s="5" t="n">
        <v>4179728</v>
      </c>
      <c r="D20" s="5" t="n">
        <v>4179728</v>
      </c>
    </row>
    <row r="21" spans="1:5">
      <c r="A21" s="4" t="s">
        <v>463</v>
      </c>
      <c r="C21" s="6" t="n">
        <v>50000</v>
      </c>
      <c r="D21" s="6" t="n">
        <v>5000</v>
      </c>
    </row>
    <row r="22" spans="1:5">
      <c r="A22" s="4" t="s">
        <v>464</v>
      </c>
      <c r="C22" s="12" t="n">
        <v>11.9625</v>
      </c>
    </row>
    <row r="23" spans="1:5">
      <c r="A23" s="4" t="s">
        <v>465</v>
      </c>
      <c r="D23" s="5" t="n">
        <v>431100</v>
      </c>
    </row>
    <row r="24" spans="1:5">
      <c r="A24" s="4" t="s">
        <v>466</v>
      </c>
      <c r="C24" s="4" t="s">
        <v>467</v>
      </c>
    </row>
    <row r="25" spans="1:5">
      <c r="A25" s="4" t="s">
        <v>468</v>
      </c>
      <c r="C25" s="4" t="s">
        <v>469</v>
      </c>
    </row>
    <row r="26" spans="1:5">
      <c r="A26" s="4" t="s">
        <v>470</v>
      </c>
      <c r="C26" s="4" t="s">
        <v>326</v>
      </c>
    </row>
    <row r="27" spans="1:5">
      <c r="A27" s="4" t="s">
        <v>471</v>
      </c>
      <c r="D27" s="5" t="n">
        <v>27600</v>
      </c>
    </row>
    <row r="28" spans="1:5">
      <c r="A28" s="4" t="s">
        <v>472</v>
      </c>
      <c r="D28" s="5" t="n">
        <v>50000</v>
      </c>
    </row>
    <row r="29" spans="1:5">
      <c r="A29" s="3" t="s">
        <v>428</v>
      </c>
    </row>
    <row r="30" spans="1:5">
      <c r="A30" s="4" t="s">
        <v>473</v>
      </c>
      <c r="B30" s="6" t="n">
        <v>431064</v>
      </c>
      <c r="E30" s="6" t="n">
        <v>431064</v>
      </c>
    </row>
    <row r="31" spans="1:5">
      <c r="A31" s="4" t="s">
        <v>474</v>
      </c>
      <c r="B31" s="5" t="n">
        <v>92382</v>
      </c>
      <c r="D31" s="5" t="n">
        <v>92400</v>
      </c>
      <c r="E31" s="5" t="n">
        <v>92382</v>
      </c>
    </row>
    <row r="32" spans="1:5">
      <c r="A32" s="4" t="s">
        <v>415</v>
      </c>
      <c r="B32" s="5" t="n">
        <v>16800</v>
      </c>
      <c r="E32" s="5" t="n">
        <v>31100</v>
      </c>
    </row>
    <row r="33" spans="1:5">
      <c r="A33" s="4" t="s">
        <v>177</v>
      </c>
      <c r="B33" s="5" t="n">
        <v>83300</v>
      </c>
      <c r="E33" s="5" t="n">
        <v>83300</v>
      </c>
    </row>
    <row r="34" spans="1:5">
      <c r="A34" s="4" t="s">
        <v>475</v>
      </c>
      <c r="B34" s="5" t="n">
        <v>14000</v>
      </c>
      <c r="E34" s="5" t="n">
        <v>14000</v>
      </c>
    </row>
    <row r="35" spans="1:5">
      <c r="A35" s="4" t="s">
        <v>476</v>
      </c>
      <c r="B35" s="5" t="n">
        <v>800</v>
      </c>
      <c r="E35" s="5" t="n">
        <v>800</v>
      </c>
    </row>
    <row r="36" spans="1:5">
      <c r="A36" s="4" t="s">
        <v>477</v>
      </c>
      <c r="D36" s="6" t="n">
        <v>5000</v>
      </c>
    </row>
    <row r="37" spans="1:5">
      <c r="A37" s="4" t="s">
        <v>478</v>
      </c>
    </row>
    <row r="38" spans="1:5">
      <c r="A38" s="3" t="s">
        <v>381</v>
      </c>
    </row>
    <row r="39" spans="1:5">
      <c r="A39" s="4" t="s">
        <v>479</v>
      </c>
      <c r="C39" s="4" t="s">
        <v>400</v>
      </c>
    </row>
    <row r="40" spans="1:5">
      <c r="A40" s="4" t="s">
        <v>480</v>
      </c>
    </row>
    <row r="41" spans="1:5">
      <c r="A41" s="3" t="s">
        <v>381</v>
      </c>
    </row>
    <row r="42" spans="1:5">
      <c r="A42" s="4" t="s">
        <v>452</v>
      </c>
      <c r="C42" s="4" t="s">
        <v>400</v>
      </c>
    </row>
    <row r="43" spans="1:5">
      <c r="A43" s="4" t="s">
        <v>481</v>
      </c>
      <c r="C43" s="6" t="n">
        <v>35000</v>
      </c>
    </row>
    <row r="44" spans="1:5">
      <c r="A44" s="4" t="s">
        <v>449</v>
      </c>
      <c r="C44" s="4" t="s">
        <v>482</v>
      </c>
    </row>
    <row r="45" spans="1:5">
      <c r="A45" s="3" t="s">
        <v>428</v>
      </c>
    </row>
    <row r="46" spans="1:5">
      <c r="A46" s="4" t="s">
        <v>473</v>
      </c>
      <c r="B46" s="5" t="n">
        <v>170209</v>
      </c>
      <c r="E46" s="5" t="n">
        <v>170209</v>
      </c>
    </row>
    <row r="47" spans="1:5">
      <c r="A47" s="4" t="s">
        <v>474</v>
      </c>
      <c r="B47" s="5" t="n">
        <v>80373</v>
      </c>
      <c r="E47" s="5" t="n">
        <v>80373</v>
      </c>
    </row>
    <row r="48" spans="1:5">
      <c r="A48" s="4" t="s">
        <v>483</v>
      </c>
    </row>
    <row r="49" spans="1:5">
      <c r="A49" s="3" t="s">
        <v>428</v>
      </c>
    </row>
    <row r="50" spans="1:5">
      <c r="A50" s="4" t="s">
        <v>473</v>
      </c>
      <c r="B50" s="5" t="n">
        <v>114023</v>
      </c>
      <c r="E50" s="5" t="n">
        <v>114023</v>
      </c>
    </row>
    <row r="51" spans="1:5">
      <c r="A51" s="4" t="s">
        <v>474</v>
      </c>
      <c r="B51" s="5" t="n">
        <v>6005</v>
      </c>
      <c r="E51" s="5" t="n">
        <v>6005</v>
      </c>
    </row>
    <row r="52" spans="1:5">
      <c r="A52" s="4" t="s">
        <v>484</v>
      </c>
    </row>
    <row r="53" spans="1:5">
      <c r="A53" s="3" t="s">
        <v>428</v>
      </c>
    </row>
    <row r="54" spans="1:5">
      <c r="A54" s="4" t="s">
        <v>473</v>
      </c>
      <c r="B54" s="5" t="n">
        <v>73416</v>
      </c>
      <c r="E54" s="5" t="n">
        <v>73416</v>
      </c>
    </row>
    <row r="55" spans="1:5">
      <c r="A55" s="4" t="s">
        <v>474</v>
      </c>
      <c r="B55" s="5" t="n">
        <v>3002</v>
      </c>
      <c r="E55" s="5" t="n">
        <v>3002</v>
      </c>
    </row>
    <row r="56" spans="1:5">
      <c r="A56" s="4" t="s">
        <v>485</v>
      </c>
    </row>
    <row r="57" spans="1:5">
      <c r="A57" s="3" t="s">
        <v>428</v>
      </c>
    </row>
    <row r="58" spans="1:5">
      <c r="A58" s="4" t="s">
        <v>473</v>
      </c>
      <c r="B58" s="5" t="n">
        <v>73416</v>
      </c>
      <c r="E58" s="5" t="n">
        <v>73416</v>
      </c>
    </row>
    <row r="59" spans="1:5">
      <c r="A59" s="4" t="s">
        <v>474</v>
      </c>
      <c r="B59" s="6" t="n">
        <v>3002</v>
      </c>
      <c r="E59" s="6" t="n">
        <v>3002</v>
      </c>
    </row>
    <row r="60" spans="1:5">
      <c r="A60" s="4" t="s">
        <v>486</v>
      </c>
    </row>
    <row r="61" spans="1:5">
      <c r="A61" s="3" t="s">
        <v>381</v>
      </c>
    </row>
    <row r="62" spans="1:5">
      <c r="A62" s="4" t="s">
        <v>487</v>
      </c>
      <c r="C62" s="6" t="n">
        <v>170000</v>
      </c>
    </row>
    <row r="63" spans="1:5">
      <c r="A63" s="4" t="s">
        <v>488</v>
      </c>
    </row>
    <row r="64" spans="1:5">
      <c r="A64" s="3" t="s">
        <v>381</v>
      </c>
    </row>
    <row r="65" spans="1:5">
      <c r="A65" s="4" t="s">
        <v>487</v>
      </c>
      <c r="C65" s="5" t="n">
        <v>195000</v>
      </c>
    </row>
    <row r="66" spans="1:5">
      <c r="A66" s="4" t="s">
        <v>489</v>
      </c>
    </row>
    <row r="67" spans="1:5">
      <c r="A67" s="3" t="s">
        <v>381</v>
      </c>
    </row>
    <row r="68" spans="1:5">
      <c r="A68" s="4" t="s">
        <v>487</v>
      </c>
      <c r="C68" s="5" t="n">
        <v>130000</v>
      </c>
    </row>
    <row r="69" spans="1:5">
      <c r="A69" s="4" t="s">
        <v>490</v>
      </c>
    </row>
    <row r="70" spans="1:5">
      <c r="A70" s="3" t="s">
        <v>381</v>
      </c>
    </row>
    <row r="71" spans="1:5">
      <c r="A71" s="4" t="s">
        <v>491</v>
      </c>
      <c r="C71" s="5" t="n">
        <v>275000</v>
      </c>
    </row>
    <row r="72" spans="1:5">
      <c r="A72" s="4" t="s">
        <v>487</v>
      </c>
      <c r="C72" s="6" t="n">
        <v>11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1"/>
    <col customWidth="1" max="7" min="7" width="21"/>
  </cols>
  <sheetData>
    <row r="1" spans="1:7">
      <c r="A1" s="1" t="s">
        <v>492</v>
      </c>
      <c r="B1" s="2" t="s">
        <v>1</v>
      </c>
      <c r="C1" s="2" t="s">
        <v>493</v>
      </c>
      <c r="D1" s="2" t="s">
        <v>494</v>
      </c>
    </row>
    <row r="2" spans="1:7">
      <c r="B2" s="2" t="s">
        <v>342</v>
      </c>
      <c r="C2" s="2" t="s">
        <v>495</v>
      </c>
      <c r="D2" s="2" t="s">
        <v>342</v>
      </c>
      <c r="E2" s="2" t="s">
        <v>344</v>
      </c>
      <c r="F2" s="2" t="s">
        <v>496</v>
      </c>
      <c r="G2" s="2" t="s">
        <v>497</v>
      </c>
    </row>
    <row r="3" spans="1:7">
      <c r="A3" s="3" t="s">
        <v>381</v>
      </c>
    </row>
    <row r="4" spans="1:7">
      <c r="A4" s="4" t="s">
        <v>498</v>
      </c>
      <c r="B4" s="6" t="n">
        <v>32799</v>
      </c>
      <c r="D4" s="6" t="n">
        <v>32799</v>
      </c>
      <c r="E4" s="6" t="n">
        <v>6711</v>
      </c>
    </row>
    <row r="5" spans="1:7">
      <c r="A5" s="4" t="s">
        <v>499</v>
      </c>
    </row>
    <row r="6" spans="1:7">
      <c r="A6" s="3" t="s">
        <v>381</v>
      </c>
    </row>
    <row r="7" spans="1:7">
      <c r="A7" s="4" t="s">
        <v>385</v>
      </c>
      <c r="B7" s="6" t="n">
        <v>100</v>
      </c>
    </row>
    <row r="8" spans="1:7">
      <c r="A8" s="4" t="s">
        <v>500</v>
      </c>
    </row>
    <row r="9" spans="1:7">
      <c r="A9" s="3" t="s">
        <v>381</v>
      </c>
    </row>
    <row r="10" spans="1:7">
      <c r="A10" s="4" t="s">
        <v>501</v>
      </c>
      <c r="D10" s="4" t="s">
        <v>502</v>
      </c>
    </row>
    <row r="11" spans="1:7">
      <c r="A11" s="4" t="s">
        <v>503</v>
      </c>
    </row>
    <row r="12" spans="1:7">
      <c r="A12" s="3" t="s">
        <v>381</v>
      </c>
    </row>
    <row r="13" spans="1:7">
      <c r="A13" s="4" t="s">
        <v>501</v>
      </c>
      <c r="D13" s="4" t="s">
        <v>504</v>
      </c>
    </row>
    <row r="14" spans="1:7">
      <c r="A14" s="4" t="s">
        <v>505</v>
      </c>
    </row>
    <row r="15" spans="1:7">
      <c r="A15" s="3" t="s">
        <v>381</v>
      </c>
    </row>
    <row r="16" spans="1:7">
      <c r="A16" s="4" t="s">
        <v>506</v>
      </c>
      <c r="C16" s="6" t="n">
        <v>4000</v>
      </c>
    </row>
    <row r="17" spans="1:7">
      <c r="A17" s="4" t="s">
        <v>507</v>
      </c>
      <c r="C17" s="10" t="n">
        <v>2.6</v>
      </c>
    </row>
    <row r="18" spans="1:7">
      <c r="A18" s="4" t="s">
        <v>508</v>
      </c>
      <c r="F18" s="6" t="n">
        <v>1000</v>
      </c>
    </row>
    <row r="19" spans="1:7">
      <c r="A19" s="4" t="s">
        <v>498</v>
      </c>
      <c r="F19" s="6" t="n">
        <v>1000</v>
      </c>
    </row>
    <row r="20" spans="1:7">
      <c r="A20" s="4" t="s">
        <v>509</v>
      </c>
    </row>
    <row r="21" spans="1:7">
      <c r="A21" s="3" t="s">
        <v>381</v>
      </c>
    </row>
    <row r="22" spans="1:7">
      <c r="A22" s="4" t="s">
        <v>510</v>
      </c>
      <c r="G22" s="6" t="n">
        <v>2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511</v>
      </c>
      <c r="B1" s="2" t="s">
        <v>2</v>
      </c>
      <c r="C1" s="2" t="s">
        <v>60</v>
      </c>
    </row>
    <row r="2" spans="1:3">
      <c r="A2" s="3" t="s">
        <v>213</v>
      </c>
    </row>
    <row r="3" spans="1:3">
      <c r="A3" s="4" t="s">
        <v>512</v>
      </c>
      <c r="B3" s="5" t="n">
        <v>5000000</v>
      </c>
      <c r="C3" s="5" t="n">
        <v>5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Q13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0"/>
    <col customWidth="1" max="7" min="7" width="30"/>
    <col customWidth="1" max="8" min="8" width="41"/>
    <col customWidth="1" max="9" min="9" width="27"/>
    <col customWidth="1" max="10" min="10" width="41"/>
    <col customWidth="1" max="11" min="11" width="27"/>
    <col customWidth="1" max="12" min="12" width="18"/>
    <col customWidth="1" max="13" min="13" width="24"/>
    <col customWidth="1" max="14" min="14" width="20"/>
    <col customWidth="1" max="15" min="15" width="20"/>
    <col customWidth="1" max="16" min="16" width="20"/>
    <col customWidth="1" max="17" min="17" width="20"/>
  </cols>
  <sheetData>
    <row r="1" spans="1:17">
      <c r="A1" s="1" t="s">
        <v>513</v>
      </c>
      <c r="B1" s="2" t="s">
        <v>514</v>
      </c>
      <c r="C1" s="2" t="s">
        <v>515</v>
      </c>
      <c r="D1" s="2" t="s">
        <v>516</v>
      </c>
      <c r="E1" s="2" t="s">
        <v>517</v>
      </c>
      <c r="F1" s="2" t="s">
        <v>518</v>
      </c>
      <c r="G1" s="2" t="s">
        <v>519</v>
      </c>
      <c r="H1" s="2" t="s">
        <v>520</v>
      </c>
      <c r="I1" s="2" t="s">
        <v>521</v>
      </c>
      <c r="J1" s="2" t="s">
        <v>520</v>
      </c>
      <c r="K1" s="2" t="s">
        <v>521</v>
      </c>
      <c r="L1" s="2" t="s">
        <v>522</v>
      </c>
      <c r="M1" s="2" t="s">
        <v>523</v>
      </c>
      <c r="N1" s="2" t="s">
        <v>524</v>
      </c>
      <c r="O1" s="2" t="s">
        <v>525</v>
      </c>
      <c r="P1" s="2" t="s">
        <v>526</v>
      </c>
      <c r="Q1" s="2" t="s">
        <v>527</v>
      </c>
    </row>
    <row r="2" spans="1:17">
      <c r="A2" s="3" t="s">
        <v>528</v>
      </c>
    </row>
    <row r="3" spans="1:17">
      <c r="A3" s="4" t="s">
        <v>529</v>
      </c>
      <c r="H3" s="6" t="n">
        <v>3349000</v>
      </c>
      <c r="I3" s="6" t="n">
        <v>2636000</v>
      </c>
      <c r="J3" s="6" t="n">
        <v>12120000</v>
      </c>
      <c r="K3" s="6" t="n">
        <v>13072000</v>
      </c>
    </row>
    <row r="4" spans="1:17">
      <c r="A4" s="4" t="s">
        <v>530</v>
      </c>
      <c r="J4" s="5" t="n">
        <v>1538515</v>
      </c>
    </row>
    <row r="5" spans="1:17">
      <c r="A5" s="4" t="s">
        <v>531</v>
      </c>
      <c r="H5" s="8" t="n">
        <v>16.04</v>
      </c>
      <c r="J5" s="8" t="n">
        <v>16.04</v>
      </c>
      <c r="M5" s="8" t="n">
        <v>15.91</v>
      </c>
    </row>
    <row r="6" spans="1:17">
      <c r="A6" s="4" t="s">
        <v>532</v>
      </c>
      <c r="J6" s="8" t="n">
        <v>15.5</v>
      </c>
    </row>
    <row r="7" spans="1:17">
      <c r="A7" s="4" t="s">
        <v>533</v>
      </c>
    </row>
    <row r="8" spans="1:17">
      <c r="A8" s="3" t="s">
        <v>528</v>
      </c>
    </row>
    <row r="9" spans="1:17">
      <c r="A9" s="4" t="s">
        <v>534</v>
      </c>
      <c r="F9" s="5" t="n">
        <v>2998823</v>
      </c>
      <c r="G9" s="5" t="n">
        <v>823529</v>
      </c>
      <c r="N9" s="5" t="n">
        <v>2669411</v>
      </c>
      <c r="O9" s="5" t="n">
        <v>2047058</v>
      </c>
      <c r="P9" s="5" t="n">
        <v>2000000</v>
      </c>
      <c r="Q9" s="5" t="n">
        <v>1411764</v>
      </c>
    </row>
    <row r="10" spans="1:17">
      <c r="A10" s="4" t="s">
        <v>535</v>
      </c>
    </row>
    <row r="11" spans="1:17">
      <c r="A11" s="3" t="s">
        <v>528</v>
      </c>
    </row>
    <row r="12" spans="1:17">
      <c r="A12" s="4" t="s">
        <v>536</v>
      </c>
      <c r="B12" s="5" t="n">
        <v>325707</v>
      </c>
      <c r="C12" s="5" t="n">
        <v>321300</v>
      </c>
      <c r="D12" s="5" t="n">
        <v>267658</v>
      </c>
      <c r="E12" s="5" t="n">
        <v>267492</v>
      </c>
    </row>
    <row r="13" spans="1:17">
      <c r="A13" s="4" t="s">
        <v>534</v>
      </c>
      <c r="F13" s="5" t="n">
        <v>262362</v>
      </c>
    </row>
    <row r="14" spans="1:17">
      <c r="A14" s="4" t="s">
        <v>537</v>
      </c>
      <c r="J14" s="4" t="s">
        <v>538</v>
      </c>
    </row>
    <row r="15" spans="1:17">
      <c r="A15" s="4" t="s">
        <v>539</v>
      </c>
      <c r="J15" s="4" t="s">
        <v>540</v>
      </c>
    </row>
    <row r="16" spans="1:17">
      <c r="A16" s="4" t="s">
        <v>541</v>
      </c>
    </row>
    <row r="17" spans="1:17">
      <c r="A17" s="3" t="s">
        <v>528</v>
      </c>
    </row>
    <row r="18" spans="1:17">
      <c r="A18" s="4" t="s">
        <v>542</v>
      </c>
      <c r="F18" s="4" t="s">
        <v>540</v>
      </c>
    </row>
    <row r="19" spans="1:17">
      <c r="A19" s="4" t="s">
        <v>543</v>
      </c>
    </row>
    <row r="20" spans="1:17">
      <c r="A20" s="3" t="s">
        <v>528</v>
      </c>
    </row>
    <row r="21" spans="1:17">
      <c r="A21" s="4" t="s">
        <v>542</v>
      </c>
      <c r="F21" s="4" t="s">
        <v>544</v>
      </c>
    </row>
    <row r="22" spans="1:17">
      <c r="A22" s="4" t="s">
        <v>545</v>
      </c>
    </row>
    <row r="23" spans="1:17">
      <c r="A23" s="3" t="s">
        <v>528</v>
      </c>
    </row>
    <row r="24" spans="1:17">
      <c r="A24" s="4" t="s">
        <v>546</v>
      </c>
      <c r="F24" s="5" t="n">
        <v>1311812</v>
      </c>
      <c r="H24" s="5" t="n">
        <v>2002018</v>
      </c>
      <c r="J24" s="5" t="n">
        <v>2002018</v>
      </c>
    </row>
    <row r="25" spans="1:17">
      <c r="A25" s="4" t="s">
        <v>547</v>
      </c>
      <c r="J25" s="4" t="s">
        <v>548</v>
      </c>
    </row>
    <row r="26" spans="1:17">
      <c r="A26" s="4" t="s">
        <v>536</v>
      </c>
      <c r="B26" s="5" t="n">
        <v>1302830</v>
      </c>
      <c r="C26" s="5" t="n">
        <v>1285200</v>
      </c>
      <c r="D26" s="5" t="n">
        <v>1070635</v>
      </c>
      <c r="E26" s="5" t="n">
        <v>1069971</v>
      </c>
    </row>
    <row r="27" spans="1:17">
      <c r="A27" s="4" t="s">
        <v>549</v>
      </c>
    </row>
    <row r="28" spans="1:17">
      <c r="A28" s="3" t="s">
        <v>528</v>
      </c>
    </row>
    <row r="29" spans="1:17">
      <c r="A29" s="4" t="s">
        <v>550</v>
      </c>
      <c r="H29" s="5" t="n">
        <v>0</v>
      </c>
    </row>
    <row r="30" spans="1:17">
      <c r="A30" s="4" t="s">
        <v>551</v>
      </c>
    </row>
    <row r="31" spans="1:17">
      <c r="A31" s="3" t="s">
        <v>528</v>
      </c>
    </row>
    <row r="32" spans="1:17">
      <c r="A32" s="4" t="s">
        <v>529</v>
      </c>
      <c r="H32" s="6" t="n">
        <v>3008000</v>
      </c>
      <c r="I32" s="5" t="n">
        <v>2559000</v>
      </c>
      <c r="J32" s="6" t="n">
        <v>10312000</v>
      </c>
      <c r="K32" s="5" t="n">
        <v>12428000</v>
      </c>
    </row>
    <row r="33" spans="1:17">
      <c r="A33" s="4" t="s">
        <v>552</v>
      </c>
    </row>
    <row r="34" spans="1:17">
      <c r="A34" s="3" t="s">
        <v>528</v>
      </c>
    </row>
    <row r="35" spans="1:17">
      <c r="A35" s="4" t="s">
        <v>553</v>
      </c>
      <c r="J35" s="5" t="n">
        <v>58125</v>
      </c>
    </row>
    <row r="36" spans="1:17">
      <c r="A36" s="4" t="s">
        <v>554</v>
      </c>
      <c r="J36" s="4" t="s">
        <v>555</v>
      </c>
    </row>
    <row r="37" spans="1:17">
      <c r="A37" s="4" t="s">
        <v>556</v>
      </c>
    </row>
    <row r="38" spans="1:17">
      <c r="A38" s="3" t="s">
        <v>528</v>
      </c>
    </row>
    <row r="39" spans="1:17">
      <c r="A39" s="4" t="s">
        <v>557</v>
      </c>
      <c r="J39" s="4" t="s">
        <v>558</v>
      </c>
    </row>
    <row r="40" spans="1:17">
      <c r="A40" s="4" t="s">
        <v>559</v>
      </c>
    </row>
    <row r="41" spans="1:17">
      <c r="A41" s="3" t="s">
        <v>528</v>
      </c>
    </row>
    <row r="42" spans="1:17">
      <c r="A42" s="4" t="s">
        <v>554</v>
      </c>
      <c r="J42" s="4" t="s">
        <v>560</v>
      </c>
    </row>
    <row r="43" spans="1:17">
      <c r="A43" s="4" t="s">
        <v>557</v>
      </c>
      <c r="J43" s="4" t="s">
        <v>561</v>
      </c>
    </row>
    <row r="44" spans="1:17">
      <c r="A44" s="4" t="s">
        <v>562</v>
      </c>
    </row>
    <row r="45" spans="1:17">
      <c r="A45" s="3" t="s">
        <v>528</v>
      </c>
    </row>
    <row r="46" spans="1:17">
      <c r="A46" s="4" t="s">
        <v>529</v>
      </c>
      <c r="H46" s="5" t="n">
        <v>259000</v>
      </c>
      <c r="I46" s="6" t="n">
        <v>24000</v>
      </c>
      <c r="J46" s="6" t="n">
        <v>1609000</v>
      </c>
      <c r="K46" s="6" t="n">
        <v>480000</v>
      </c>
    </row>
    <row r="47" spans="1:17">
      <c r="A47" s="4" t="s">
        <v>563</v>
      </c>
      <c r="H47" s="6" t="n">
        <v>3700000</v>
      </c>
      <c r="J47" s="6" t="n">
        <v>3700000</v>
      </c>
    </row>
    <row r="48" spans="1:17">
      <c r="A48" s="4" t="s">
        <v>554</v>
      </c>
      <c r="H48" s="4" t="s">
        <v>564</v>
      </c>
      <c r="J48" s="4" t="s">
        <v>564</v>
      </c>
    </row>
    <row r="49" spans="1:17">
      <c r="A49" s="4" t="s">
        <v>565</v>
      </c>
      <c r="I49" s="5" t="n">
        <v>0</v>
      </c>
      <c r="J49" s="5" t="n">
        <v>445337</v>
      </c>
      <c r="K49" s="5" t="n">
        <v>0</v>
      </c>
    </row>
    <row r="50" spans="1:17">
      <c r="A50" s="4" t="s">
        <v>566</v>
      </c>
      <c r="H50" s="8" t="n">
        <v>25.4</v>
      </c>
      <c r="J50" s="8" t="n">
        <v>11.65</v>
      </c>
    </row>
    <row r="51" spans="1:17">
      <c r="A51" s="4" t="s">
        <v>567</v>
      </c>
    </row>
    <row r="52" spans="1:17">
      <c r="A52" s="3" t="s">
        <v>528</v>
      </c>
    </row>
    <row r="53" spans="1:17">
      <c r="A53" s="4" t="s">
        <v>568</v>
      </c>
      <c r="H53" s="5" t="n">
        <v>25880</v>
      </c>
      <c r="J53" s="5" t="n">
        <v>387212</v>
      </c>
    </row>
    <row r="54" spans="1:17">
      <c r="A54" s="4" t="s">
        <v>569</v>
      </c>
    </row>
    <row r="55" spans="1:17">
      <c r="A55" s="3" t="s">
        <v>528</v>
      </c>
    </row>
    <row r="56" spans="1:17">
      <c r="A56" s="4" t="s">
        <v>554</v>
      </c>
      <c r="J56" s="4" t="s">
        <v>564</v>
      </c>
    </row>
    <row r="57" spans="1:17">
      <c r="A57" s="4" t="s">
        <v>570</v>
      </c>
    </row>
    <row r="58" spans="1:17">
      <c r="A58" s="3" t="s">
        <v>528</v>
      </c>
    </row>
    <row r="59" spans="1:17">
      <c r="A59" s="4" t="s">
        <v>557</v>
      </c>
      <c r="J59" s="4" t="s">
        <v>571</v>
      </c>
    </row>
    <row r="60" spans="1:17">
      <c r="A60" s="4" t="s">
        <v>572</v>
      </c>
    </row>
    <row r="61" spans="1:17">
      <c r="A61" s="3" t="s">
        <v>528</v>
      </c>
    </row>
    <row r="62" spans="1:17">
      <c r="A62" s="4" t="s">
        <v>557</v>
      </c>
      <c r="J62" s="4" t="s">
        <v>571</v>
      </c>
    </row>
    <row r="63" spans="1:17">
      <c r="A63" s="4" t="s">
        <v>573</v>
      </c>
    </row>
    <row r="64" spans="1:17">
      <c r="A64" s="3" t="s">
        <v>528</v>
      </c>
    </row>
    <row r="65" spans="1:17">
      <c r="A65" s="4" t="s">
        <v>557</v>
      </c>
      <c r="J65" s="4" t="s">
        <v>571</v>
      </c>
    </row>
    <row r="66" spans="1:17">
      <c r="A66" s="4" t="s">
        <v>574</v>
      </c>
    </row>
    <row r="67" spans="1:17">
      <c r="A67" s="3" t="s">
        <v>528</v>
      </c>
    </row>
    <row r="68" spans="1:17">
      <c r="A68" s="4" t="s">
        <v>575</v>
      </c>
      <c r="L68" s="5" t="n">
        <v>1</v>
      </c>
    </row>
    <row r="69" spans="1:17">
      <c r="A69" s="4" t="s">
        <v>576</v>
      </c>
      <c r="L69" s="5" t="n">
        <v>3</v>
      </c>
    </row>
    <row r="70" spans="1:17">
      <c r="A70" s="4" t="s">
        <v>529</v>
      </c>
      <c r="I70" s="6" t="n">
        <v>100000</v>
      </c>
      <c r="J70" s="6" t="n">
        <v>0</v>
      </c>
      <c r="K70" s="6" t="n">
        <v>300000</v>
      </c>
    </row>
    <row r="71" spans="1:17">
      <c r="A71" s="4" t="s">
        <v>577</v>
      </c>
      <c r="J71" s="6" t="n">
        <v>0</v>
      </c>
    </row>
    <row r="72" spans="1:17">
      <c r="A72" s="4" t="s">
        <v>578</v>
      </c>
    </row>
    <row r="73" spans="1:17">
      <c r="A73" s="3" t="s">
        <v>528</v>
      </c>
    </row>
    <row r="74" spans="1:17">
      <c r="A74" s="4" t="s">
        <v>568</v>
      </c>
      <c r="G74" s="5" t="n">
        <v>1188233</v>
      </c>
    </row>
    <row r="75" spans="1:17">
      <c r="A75" s="4" t="s">
        <v>566</v>
      </c>
      <c r="G75" s="12" t="n">
        <v>0.0425</v>
      </c>
    </row>
    <row r="76" spans="1:17">
      <c r="A76" s="4" t="s">
        <v>579</v>
      </c>
      <c r="H76" s="5" t="n">
        <v>2</v>
      </c>
      <c r="J76" s="5" t="n">
        <v>2</v>
      </c>
    </row>
    <row r="77" spans="1:17">
      <c r="A77" s="4" t="s">
        <v>580</v>
      </c>
    </row>
    <row r="78" spans="1:17">
      <c r="A78" s="3" t="s">
        <v>528</v>
      </c>
    </row>
    <row r="79" spans="1:17">
      <c r="A79" s="4" t="s">
        <v>568</v>
      </c>
      <c r="G79" s="5" t="n">
        <v>835292</v>
      </c>
    </row>
    <row r="80" spans="1:17">
      <c r="A80" s="4" t="s">
        <v>581</v>
      </c>
    </row>
    <row r="81" spans="1:17">
      <c r="A81" s="3" t="s">
        <v>528</v>
      </c>
    </row>
    <row r="82" spans="1:17">
      <c r="A82" s="4" t="s">
        <v>568</v>
      </c>
      <c r="G82" s="5" t="n">
        <v>352941</v>
      </c>
    </row>
    <row r="83" spans="1:17">
      <c r="A83" s="4" t="s">
        <v>582</v>
      </c>
    </row>
    <row r="84" spans="1:17">
      <c r="A84" s="3" t="s">
        <v>528</v>
      </c>
    </row>
    <row r="85" spans="1:17">
      <c r="A85" s="4" t="s">
        <v>554</v>
      </c>
      <c r="G85" s="4" t="s">
        <v>326</v>
      </c>
    </row>
    <row r="86" spans="1:17">
      <c r="A86" s="4" t="s">
        <v>583</v>
      </c>
    </row>
    <row r="87" spans="1:17">
      <c r="A87" s="3" t="s">
        <v>528</v>
      </c>
    </row>
    <row r="88" spans="1:17">
      <c r="A88" s="4" t="s">
        <v>554</v>
      </c>
      <c r="G88" s="4" t="s">
        <v>555</v>
      </c>
    </row>
    <row r="89" spans="1:17">
      <c r="A89" s="4" t="s">
        <v>584</v>
      </c>
    </row>
    <row r="90" spans="1:17">
      <c r="A90" s="3" t="s">
        <v>528</v>
      </c>
    </row>
    <row r="91" spans="1:17">
      <c r="A91" s="4" t="s">
        <v>553</v>
      </c>
      <c r="H91" s="5" t="n">
        <v>338750</v>
      </c>
      <c r="J91" s="5" t="n">
        <v>338750</v>
      </c>
    </row>
    <row r="92" spans="1:17">
      <c r="A92" s="4" t="s">
        <v>585</v>
      </c>
    </row>
    <row r="93" spans="1:17">
      <c r="A93" s="3" t="s">
        <v>528</v>
      </c>
    </row>
    <row r="94" spans="1:17">
      <c r="A94" s="4" t="s">
        <v>529</v>
      </c>
      <c r="H94" s="6" t="n">
        <v>3000000</v>
      </c>
      <c r="I94" s="5" t="n">
        <v>2500000</v>
      </c>
      <c r="J94" s="6" t="n">
        <v>10400000</v>
      </c>
      <c r="K94" s="5" t="n">
        <v>12300000</v>
      </c>
    </row>
    <row r="95" spans="1:17">
      <c r="A95" s="4" t="s">
        <v>586</v>
      </c>
    </row>
    <row r="96" spans="1:17">
      <c r="A96" s="3" t="s">
        <v>528</v>
      </c>
    </row>
    <row r="97" spans="1:17">
      <c r="A97" s="4" t="s">
        <v>554</v>
      </c>
      <c r="J97" s="4" t="s">
        <v>555</v>
      </c>
    </row>
    <row r="98" spans="1:17">
      <c r="A98" s="4" t="s">
        <v>587</v>
      </c>
    </row>
    <row r="99" spans="1:17">
      <c r="A99" s="3" t="s">
        <v>528</v>
      </c>
    </row>
    <row r="100" spans="1:17">
      <c r="A100" s="4" t="s">
        <v>554</v>
      </c>
      <c r="J100" s="4" t="s">
        <v>326</v>
      </c>
    </row>
    <row r="101" spans="1:17">
      <c r="A101" s="4" t="s">
        <v>557</v>
      </c>
      <c r="J101" s="4" t="s">
        <v>558</v>
      </c>
    </row>
    <row r="102" spans="1:17">
      <c r="A102" s="4" t="s">
        <v>588</v>
      </c>
    </row>
    <row r="103" spans="1:17">
      <c r="A103" s="3" t="s">
        <v>528</v>
      </c>
    </row>
    <row r="104" spans="1:17">
      <c r="A104" s="4" t="s">
        <v>554</v>
      </c>
      <c r="J104" s="4" t="s">
        <v>564</v>
      </c>
    </row>
    <row r="105" spans="1:17">
      <c r="A105" s="4" t="s">
        <v>557</v>
      </c>
      <c r="J105" s="4" t="s">
        <v>561</v>
      </c>
    </row>
    <row r="106" spans="1:17">
      <c r="A106" s="4" t="s">
        <v>589</v>
      </c>
    </row>
    <row r="107" spans="1:17">
      <c r="A107" s="3" t="s">
        <v>528</v>
      </c>
    </row>
    <row r="108" spans="1:17">
      <c r="A108" s="4" t="s">
        <v>553</v>
      </c>
      <c r="H108" s="5" t="n">
        <v>227595</v>
      </c>
      <c r="J108" s="5" t="n">
        <v>1199765</v>
      </c>
    </row>
    <row r="109" spans="1:17">
      <c r="A109" s="4" t="s">
        <v>590</v>
      </c>
    </row>
    <row r="110" spans="1:17">
      <c r="A110" s="3" t="s">
        <v>528</v>
      </c>
    </row>
    <row r="111" spans="1:17">
      <c r="A111" s="4" t="s">
        <v>529</v>
      </c>
      <c r="H111" s="6" t="n">
        <v>300</v>
      </c>
      <c r="J111" s="6" t="n">
        <v>1600000</v>
      </c>
    </row>
    <row r="112" spans="1:17">
      <c r="A112" s="4" t="s">
        <v>591</v>
      </c>
    </row>
    <row r="113" spans="1:17">
      <c r="A113" s="3" t="s">
        <v>528</v>
      </c>
    </row>
    <row r="114" spans="1:17">
      <c r="A114" s="4" t="s">
        <v>530</v>
      </c>
      <c r="H114" s="5" t="n">
        <v>0</v>
      </c>
      <c r="J114" s="5" t="n">
        <v>0</v>
      </c>
    </row>
    <row r="115" spans="1:17">
      <c r="A115" s="4" t="s">
        <v>592</v>
      </c>
    </row>
    <row r="116" spans="1:17">
      <c r="A116" s="3" t="s">
        <v>528</v>
      </c>
    </row>
    <row r="117" spans="1:17">
      <c r="A117" s="4" t="s">
        <v>554</v>
      </c>
      <c r="J117" s="4" t="s">
        <v>326</v>
      </c>
    </row>
    <row r="118" spans="1:17">
      <c r="A118" s="4" t="s">
        <v>593</v>
      </c>
    </row>
    <row r="119" spans="1:17">
      <c r="A119" s="3" t="s">
        <v>528</v>
      </c>
    </row>
    <row r="120" spans="1:17">
      <c r="A120" s="4" t="s">
        <v>554</v>
      </c>
      <c r="J120" s="4" t="s">
        <v>555</v>
      </c>
    </row>
    <row r="121" spans="1:17">
      <c r="A121" s="4" t="s">
        <v>594</v>
      </c>
    </row>
    <row r="122" spans="1:17">
      <c r="A122" s="3" t="s">
        <v>528</v>
      </c>
    </row>
    <row r="123" spans="1:17">
      <c r="A123" s="4" t="s">
        <v>553</v>
      </c>
      <c r="H123" s="5" t="n">
        <v>0</v>
      </c>
      <c r="J123" s="5" t="n">
        <v>0</v>
      </c>
    </row>
    <row r="124" spans="1:17">
      <c r="A124" s="4" t="s">
        <v>595</v>
      </c>
    </row>
    <row r="125" spans="1:17">
      <c r="A125" s="3" t="s">
        <v>528</v>
      </c>
    </row>
    <row r="126" spans="1:17">
      <c r="A126" s="4" t="s">
        <v>529</v>
      </c>
      <c r="H126" s="6" t="n">
        <v>100000</v>
      </c>
      <c r="I126" s="5" t="n">
        <v>100000</v>
      </c>
      <c r="J126" s="6" t="n">
        <v>100000</v>
      </c>
      <c r="K126" s="5" t="n">
        <v>300000</v>
      </c>
    </row>
    <row r="127" spans="1:17">
      <c r="A127" s="4" t="s">
        <v>107</v>
      </c>
    </row>
    <row r="128" spans="1:17">
      <c r="A128" s="3" t="s">
        <v>528</v>
      </c>
    </row>
    <row r="129" spans="1:17">
      <c r="A129" s="4" t="s">
        <v>529</v>
      </c>
      <c r="H129" s="5" t="n">
        <v>1304000</v>
      </c>
      <c r="I129" s="5" t="n">
        <v>1176000</v>
      </c>
      <c r="J129" s="5" t="n">
        <v>5975000</v>
      </c>
      <c r="K129" s="5" t="n">
        <v>3706000</v>
      </c>
    </row>
    <row r="130" spans="1:17">
      <c r="A130" s="4" t="s">
        <v>108</v>
      </c>
    </row>
    <row r="131" spans="1:17">
      <c r="A131" s="3" t="s">
        <v>528</v>
      </c>
    </row>
    <row r="132" spans="1:17">
      <c r="A132" s="4" t="s">
        <v>529</v>
      </c>
      <c r="H132" s="6" t="n">
        <v>2045000</v>
      </c>
      <c r="I132" s="6" t="n">
        <v>1460000</v>
      </c>
      <c r="J132" s="6" t="n">
        <v>6145000</v>
      </c>
      <c r="K132" s="6" t="n">
        <v>9366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6</v>
      </c>
      <c r="B1" s="2" t="s">
        <v>103</v>
      </c>
      <c r="D1" s="2" t="s">
        <v>1</v>
      </c>
    </row>
    <row r="2" spans="1:5">
      <c r="B2" s="2" t="s">
        <v>2</v>
      </c>
      <c r="C2" s="2" t="s">
        <v>104</v>
      </c>
      <c r="D2" s="2" t="s">
        <v>2</v>
      </c>
      <c r="E2" s="2" t="s">
        <v>104</v>
      </c>
    </row>
    <row r="3" spans="1:5">
      <c r="A3" s="3" t="s">
        <v>528</v>
      </c>
    </row>
    <row r="4" spans="1:5">
      <c r="A4" s="4" t="s">
        <v>597</v>
      </c>
      <c r="B4" s="6" t="n">
        <v>3349</v>
      </c>
      <c r="C4" s="6" t="n">
        <v>2636</v>
      </c>
      <c r="D4" s="6" t="n">
        <v>12120</v>
      </c>
      <c r="E4" s="6" t="n">
        <v>13072</v>
      </c>
    </row>
    <row r="5" spans="1:5">
      <c r="A5" s="4" t="s">
        <v>551</v>
      </c>
    </row>
    <row r="6" spans="1:5">
      <c r="A6" s="3" t="s">
        <v>528</v>
      </c>
    </row>
    <row r="7" spans="1:5">
      <c r="A7" s="4" t="s">
        <v>597</v>
      </c>
      <c r="B7" s="5" t="n">
        <v>3008</v>
      </c>
      <c r="C7" s="5" t="n">
        <v>2559</v>
      </c>
      <c r="D7" s="5" t="n">
        <v>10312</v>
      </c>
      <c r="E7" s="5" t="n">
        <v>12428</v>
      </c>
    </row>
    <row r="8" spans="1:5">
      <c r="A8" s="4" t="s">
        <v>562</v>
      </c>
    </row>
    <row r="9" spans="1:5">
      <c r="A9" s="3" t="s">
        <v>528</v>
      </c>
    </row>
    <row r="10" spans="1:5">
      <c r="A10" s="4" t="s">
        <v>597</v>
      </c>
      <c r="B10" s="5" t="n">
        <v>259</v>
      </c>
      <c r="C10" s="5" t="n">
        <v>24</v>
      </c>
      <c r="D10" s="5" t="n">
        <v>1609</v>
      </c>
      <c r="E10" s="5" t="n">
        <v>480</v>
      </c>
    </row>
    <row r="11" spans="1:5">
      <c r="A11" s="4" t="s">
        <v>598</v>
      </c>
    </row>
    <row r="12" spans="1:5">
      <c r="A12" s="3" t="s">
        <v>528</v>
      </c>
    </row>
    <row r="13" spans="1:5">
      <c r="A13" s="4" t="s">
        <v>597</v>
      </c>
      <c r="B13" s="5" t="n">
        <v>82</v>
      </c>
      <c r="C13" s="5" t="n">
        <v>53</v>
      </c>
      <c r="D13" s="5" t="n">
        <v>199</v>
      </c>
      <c r="E13" s="5" t="n">
        <v>164</v>
      </c>
    </row>
    <row r="14" spans="1:5">
      <c r="A14" s="4" t="s">
        <v>107</v>
      </c>
    </row>
    <row r="15" spans="1:5">
      <c r="A15" s="3" t="s">
        <v>528</v>
      </c>
    </row>
    <row r="16" spans="1:5">
      <c r="A16" s="4" t="s">
        <v>597</v>
      </c>
      <c r="B16" s="5" t="n">
        <v>1304</v>
      </c>
      <c r="C16" s="5" t="n">
        <v>1176</v>
      </c>
      <c r="D16" s="5" t="n">
        <v>5975</v>
      </c>
      <c r="E16" s="5" t="n">
        <v>3706</v>
      </c>
    </row>
    <row r="17" spans="1:5">
      <c r="A17" s="4" t="s">
        <v>108</v>
      </c>
    </row>
    <row r="18" spans="1:5">
      <c r="A18" s="3" t="s">
        <v>528</v>
      </c>
    </row>
    <row r="19" spans="1:5">
      <c r="A19" s="4" t="s">
        <v>597</v>
      </c>
      <c r="B19" s="6" t="n">
        <v>2045</v>
      </c>
      <c r="C19" s="6" t="n">
        <v>1460</v>
      </c>
      <c r="D19" s="5" t="n">
        <v>6145</v>
      </c>
      <c r="E19" s="6" t="n">
        <v>9366</v>
      </c>
    </row>
    <row r="20" spans="1:5">
      <c r="A20" s="4" t="s">
        <v>599</v>
      </c>
    </row>
    <row r="21" spans="1:5">
      <c r="A21" s="3" t="s">
        <v>528</v>
      </c>
    </row>
    <row r="22" spans="1:5">
      <c r="A22" s="4" t="s">
        <v>597</v>
      </c>
      <c r="D22" s="6" t="n">
        <v>2200</v>
      </c>
    </row>
    <row r="23" spans="1:5">
      <c r="A23" s="4" t="s">
        <v>600</v>
      </c>
      <c r="D23" s="4" t="s">
        <v>56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25"/>
    <col customWidth="1" max="5" min="5" width="14"/>
  </cols>
  <sheetData>
    <row r="1" spans="1:5">
      <c r="A1" s="1" t="s">
        <v>601</v>
      </c>
      <c r="B1" s="2" t="s">
        <v>103</v>
      </c>
      <c r="D1" s="2" t="s">
        <v>1</v>
      </c>
    </row>
    <row r="2" spans="1:5">
      <c r="B2" s="2" t="s">
        <v>2</v>
      </c>
      <c r="C2" s="2" t="s">
        <v>104</v>
      </c>
      <c r="D2" s="2" t="s">
        <v>2</v>
      </c>
      <c r="E2" s="2" t="s">
        <v>104</v>
      </c>
    </row>
    <row r="3" spans="1:5">
      <c r="A3" s="3" t="s">
        <v>602</v>
      </c>
    </row>
    <row r="4" spans="1:5">
      <c r="A4" s="4" t="s">
        <v>597</v>
      </c>
      <c r="B4" s="6" t="n">
        <v>3349000</v>
      </c>
      <c r="C4" s="6" t="n">
        <v>2636000</v>
      </c>
      <c r="D4" s="6" t="n">
        <v>12120000</v>
      </c>
      <c r="E4" s="6" t="n">
        <v>13072000</v>
      </c>
    </row>
    <row r="5" spans="1:5">
      <c r="A5" s="4" t="s">
        <v>562</v>
      </c>
    </row>
    <row r="6" spans="1:5">
      <c r="A6" s="3" t="s">
        <v>603</v>
      </c>
    </row>
    <row r="7" spans="1:5">
      <c r="A7" s="4" t="s">
        <v>565</v>
      </c>
      <c r="C7" s="5" t="n">
        <v>0</v>
      </c>
      <c r="D7" s="5" t="n">
        <v>445337</v>
      </c>
      <c r="E7" s="5" t="n">
        <v>0</v>
      </c>
    </row>
    <row r="8" spans="1:5">
      <c r="A8" s="4" t="s">
        <v>604</v>
      </c>
      <c r="D8" s="5" t="n">
        <v>-24155</v>
      </c>
    </row>
    <row r="9" spans="1:5">
      <c r="A9" s="4" t="s">
        <v>605</v>
      </c>
      <c r="B9" s="5" t="n">
        <v>421182</v>
      </c>
      <c r="D9" s="5" t="n">
        <v>421182</v>
      </c>
    </row>
    <row r="10" spans="1:5">
      <c r="A10" s="3" t="s">
        <v>606</v>
      </c>
    </row>
    <row r="11" spans="1:5">
      <c r="A11" s="4" t="s">
        <v>607</v>
      </c>
      <c r="B11" s="8" t="n">
        <v>25.4</v>
      </c>
      <c r="D11" s="8" t="n">
        <v>11.65</v>
      </c>
    </row>
    <row r="12" spans="1:5">
      <c r="A12" s="4" t="s">
        <v>608</v>
      </c>
      <c r="D12" s="13" t="n">
        <v>9.25</v>
      </c>
    </row>
    <row r="13" spans="1:5">
      <c r="A13" s="4" t="s">
        <v>609</v>
      </c>
      <c r="B13" s="8" t="n">
        <v>11.79</v>
      </c>
      <c r="D13" s="8" t="n">
        <v>11.79</v>
      </c>
    </row>
    <row r="14" spans="1:5">
      <c r="A14" s="3" t="s">
        <v>602</v>
      </c>
    </row>
    <row r="15" spans="1:5">
      <c r="A15" s="4" t="s">
        <v>554</v>
      </c>
      <c r="B15" s="4" t="s">
        <v>564</v>
      </c>
      <c r="D15" s="4" t="s">
        <v>564</v>
      </c>
    </row>
    <row r="16" spans="1:5">
      <c r="A16" s="4" t="s">
        <v>597</v>
      </c>
      <c r="B16" s="6" t="n">
        <v>259000</v>
      </c>
      <c r="C16" s="6" t="n">
        <v>24000</v>
      </c>
      <c r="D16" s="6" t="n">
        <v>1609000</v>
      </c>
      <c r="E16" s="6" t="n">
        <v>480000</v>
      </c>
    </row>
    <row r="17" spans="1:5">
      <c r="A17" s="4" t="s">
        <v>610</v>
      </c>
      <c r="B17" s="5" t="n">
        <v>3700000</v>
      </c>
      <c r="D17" s="6" t="n">
        <v>3700000</v>
      </c>
    </row>
    <row r="18" spans="1:5">
      <c r="A18" s="4" t="s">
        <v>611</v>
      </c>
      <c r="D18" s="4" t="s">
        <v>612</v>
      </c>
    </row>
    <row r="19" spans="1:5">
      <c r="A19" s="4" t="s">
        <v>585</v>
      </c>
    </row>
    <row r="20" spans="1:5">
      <c r="A20" s="3" t="s">
        <v>602</v>
      </c>
    </row>
    <row r="21" spans="1:5">
      <c r="A21" s="4" t="s">
        <v>597</v>
      </c>
      <c r="B21" s="5" t="n">
        <v>3000000</v>
      </c>
      <c r="C21" s="6" t="n">
        <v>2500000</v>
      </c>
      <c r="D21" s="6" t="n">
        <v>10400000</v>
      </c>
      <c r="E21" s="6" t="n">
        <v>12300000</v>
      </c>
    </row>
    <row r="22" spans="1:5">
      <c r="A22" s="4" t="s">
        <v>590</v>
      </c>
    </row>
    <row r="23" spans="1:5">
      <c r="A23" s="3" t="s">
        <v>602</v>
      </c>
    </row>
    <row r="24" spans="1:5">
      <c r="A24" s="4" t="s">
        <v>597</v>
      </c>
      <c r="B24" s="6" t="n">
        <v>300</v>
      </c>
      <c r="D24" s="6" t="n">
        <v>16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613</v>
      </c>
      <c r="B1" s="2" t="s">
        <v>103</v>
      </c>
      <c r="D1" s="2" t="s">
        <v>1</v>
      </c>
    </row>
    <row r="2" spans="1:5">
      <c r="B2" s="2" t="s">
        <v>2</v>
      </c>
      <c r="C2" s="2" t="s">
        <v>104</v>
      </c>
      <c r="D2" s="2" t="s">
        <v>2</v>
      </c>
      <c r="E2" s="2" t="s">
        <v>104</v>
      </c>
    </row>
    <row r="3" spans="1:5">
      <c r="A3" s="3" t="s">
        <v>614</v>
      </c>
    </row>
    <row r="4" spans="1:5">
      <c r="A4" s="4" t="s">
        <v>615</v>
      </c>
      <c r="D4" s="5" t="n">
        <v>4225152</v>
      </c>
    </row>
    <row r="5" spans="1:5">
      <c r="A5" s="4" t="s">
        <v>565</v>
      </c>
      <c r="D5" s="5" t="n">
        <v>1538515</v>
      </c>
    </row>
    <row r="6" spans="1:5">
      <c r="A6" s="4" t="s">
        <v>616</v>
      </c>
      <c r="D6" s="5" t="n">
        <v>-239336</v>
      </c>
    </row>
    <row r="7" spans="1:5">
      <c r="A7" s="4" t="s">
        <v>617</v>
      </c>
      <c r="D7" s="5" t="n">
        <v>-288783</v>
      </c>
    </row>
    <row r="8" spans="1:5">
      <c r="A8" s="4" t="s">
        <v>618</v>
      </c>
      <c r="B8" s="5" t="n">
        <v>5235548</v>
      </c>
      <c r="D8" s="5" t="n">
        <v>5235548</v>
      </c>
    </row>
    <row r="9" spans="1:5">
      <c r="A9" s="4" t="s">
        <v>619</v>
      </c>
      <c r="B9" s="5" t="n">
        <v>2259427</v>
      </c>
      <c r="D9" s="5" t="n">
        <v>2259427</v>
      </c>
    </row>
    <row r="10" spans="1:5">
      <c r="A10" s="4" t="s">
        <v>620</v>
      </c>
      <c r="B10" s="5" t="n">
        <v>5235548</v>
      </c>
      <c r="D10" s="5" t="n">
        <v>5235548</v>
      </c>
    </row>
    <row r="11" spans="1:5">
      <c r="A11" s="3" t="s">
        <v>621</v>
      </c>
    </row>
    <row r="12" spans="1:5">
      <c r="A12" s="4" t="s">
        <v>622</v>
      </c>
      <c r="D12" s="8" t="n">
        <v>15.91</v>
      </c>
    </row>
    <row r="13" spans="1:5">
      <c r="A13" s="4" t="s">
        <v>623</v>
      </c>
      <c r="D13" s="13" t="n">
        <v>15.5</v>
      </c>
    </row>
    <row r="14" spans="1:5">
      <c r="A14" s="4" t="s">
        <v>624</v>
      </c>
      <c r="D14" s="13" t="n">
        <v>10.89</v>
      </c>
    </row>
    <row r="15" spans="1:5">
      <c r="A15" s="4" t="s">
        <v>625</v>
      </c>
      <c r="D15" s="13" t="n">
        <v>15.5</v>
      </c>
    </row>
    <row r="16" spans="1:5">
      <c r="A16" s="4" t="s">
        <v>622</v>
      </c>
      <c r="B16" s="8" t="n">
        <v>16.04</v>
      </c>
      <c r="D16" s="13" t="n">
        <v>16.04</v>
      </c>
    </row>
    <row r="17" spans="1:5">
      <c r="A17" s="4" t="s">
        <v>626</v>
      </c>
      <c r="B17" s="13" t="n">
        <v>14.59</v>
      </c>
      <c r="D17" s="13" t="n">
        <v>14.59</v>
      </c>
    </row>
    <row r="18" spans="1:5">
      <c r="A18" s="4" t="s">
        <v>627</v>
      </c>
      <c r="B18" s="8" t="n">
        <v>16.04</v>
      </c>
      <c r="D18" s="8" t="n">
        <v>16.04</v>
      </c>
    </row>
    <row r="19" spans="1:5">
      <c r="A19" s="3" t="s">
        <v>628</v>
      </c>
    </row>
    <row r="20" spans="1:5">
      <c r="A20" s="4" t="s">
        <v>629</v>
      </c>
      <c r="D20" s="4" t="s">
        <v>630</v>
      </c>
    </row>
    <row r="21" spans="1:5">
      <c r="A21" s="4" t="s">
        <v>631</v>
      </c>
      <c r="D21" s="4" t="s">
        <v>632</v>
      </c>
    </row>
    <row r="22" spans="1:5">
      <c r="A22" s="4" t="s">
        <v>633</v>
      </c>
      <c r="D22" s="4" t="s">
        <v>630</v>
      </c>
    </row>
    <row r="23" spans="1:5">
      <c r="A23" s="3" t="s">
        <v>634</v>
      </c>
    </row>
    <row r="24" spans="1:5">
      <c r="A24" s="4" t="s">
        <v>629</v>
      </c>
      <c r="B24" s="6" t="n">
        <v>16807</v>
      </c>
      <c r="D24" s="6" t="n">
        <v>16807</v>
      </c>
    </row>
    <row r="25" spans="1:5">
      <c r="A25" s="4" t="s">
        <v>631</v>
      </c>
      <c r="B25" s="5" t="n">
        <v>9547</v>
      </c>
      <c r="D25" s="5" t="n">
        <v>9547</v>
      </c>
    </row>
    <row r="26" spans="1:5">
      <c r="A26" s="4" t="s">
        <v>633</v>
      </c>
      <c r="B26" s="5" t="n">
        <v>16807</v>
      </c>
      <c r="D26" s="5" t="n">
        <v>16807</v>
      </c>
    </row>
    <row r="27" spans="1:5">
      <c r="A27" s="3" t="s">
        <v>635</v>
      </c>
    </row>
    <row r="28" spans="1:5">
      <c r="A28" s="4" t="s">
        <v>597</v>
      </c>
      <c r="B28" s="5" t="n">
        <v>3349</v>
      </c>
      <c r="C28" s="6" t="n">
        <v>2636</v>
      </c>
      <c r="D28" s="5" t="n">
        <v>12120</v>
      </c>
      <c r="E28" s="6" t="n">
        <v>13072</v>
      </c>
    </row>
    <row r="29" spans="1:5">
      <c r="A29" s="4" t="s">
        <v>551</v>
      </c>
    </row>
    <row r="30" spans="1:5">
      <c r="A30" s="3" t="s">
        <v>635</v>
      </c>
    </row>
    <row r="31" spans="1:5">
      <c r="A31" s="4" t="s">
        <v>597</v>
      </c>
      <c r="B31" s="6" t="n">
        <v>3008</v>
      </c>
      <c r="C31" s="6" t="n">
        <v>2559</v>
      </c>
      <c r="D31" s="6" t="n">
        <v>10312</v>
      </c>
      <c r="E31" s="6" t="n">
        <v>12428</v>
      </c>
    </row>
    <row r="32" spans="1:5">
      <c r="A32" s="4" t="s">
        <v>585</v>
      </c>
    </row>
    <row r="33" spans="1:5">
      <c r="A33" s="3" t="s">
        <v>635</v>
      </c>
    </row>
    <row r="34" spans="1:5">
      <c r="A34" s="4" t="s">
        <v>636</v>
      </c>
      <c r="B34" s="8" t="n">
        <v>13.17</v>
      </c>
      <c r="C34" s="8" t="n">
        <v>12.2</v>
      </c>
      <c r="D34" s="8" t="n">
        <v>10.29</v>
      </c>
      <c r="E34" s="8" t="n">
        <v>14.37</v>
      </c>
    </row>
    <row r="35" spans="1:5">
      <c r="A35" s="4" t="s">
        <v>597</v>
      </c>
      <c r="B35" s="6" t="n">
        <v>3000</v>
      </c>
      <c r="C35" s="6" t="n">
        <v>2500</v>
      </c>
      <c r="D35" s="6" t="n">
        <v>10400</v>
      </c>
      <c r="E35" s="6" t="n">
        <v>12300</v>
      </c>
    </row>
    <row r="36" spans="1:5">
      <c r="A36" s="4" t="s">
        <v>591</v>
      </c>
    </row>
    <row r="37" spans="1:5">
      <c r="A37" s="3" t="s">
        <v>614</v>
      </c>
    </row>
    <row r="38" spans="1:5">
      <c r="A38" s="4" t="s">
        <v>565</v>
      </c>
      <c r="B38" s="5" t="n">
        <v>0</v>
      </c>
      <c r="D38" s="5" t="n">
        <v>0</v>
      </c>
    </row>
    <row r="39" spans="1:5">
      <c r="A39" s="4" t="s">
        <v>595</v>
      </c>
    </row>
    <row r="40" spans="1:5">
      <c r="A40" s="3" t="s">
        <v>635</v>
      </c>
    </row>
    <row r="41" spans="1:5">
      <c r="A41" s="4" t="s">
        <v>597</v>
      </c>
      <c r="B41" s="6" t="n">
        <v>100</v>
      </c>
      <c r="C41" s="6" t="n">
        <v>100</v>
      </c>
      <c r="D41" s="6" t="n">
        <v>100</v>
      </c>
      <c r="E41" s="6" t="n">
        <v>3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637</v>
      </c>
      <c r="B1" s="2" t="s">
        <v>103</v>
      </c>
      <c r="D1" s="2" t="s">
        <v>1</v>
      </c>
    </row>
    <row r="2" spans="1:5">
      <c r="B2" s="2" t="s">
        <v>2</v>
      </c>
      <c r="C2" s="2" t="s">
        <v>104</v>
      </c>
      <c r="D2" s="2" t="s">
        <v>2</v>
      </c>
      <c r="E2" s="2" t="s">
        <v>104</v>
      </c>
    </row>
    <row r="3" spans="1:5">
      <c r="A3" s="3" t="s">
        <v>635</v>
      </c>
    </row>
    <row r="4" spans="1:5">
      <c r="A4" s="4" t="s">
        <v>597</v>
      </c>
      <c r="B4" s="6" t="n">
        <v>3349</v>
      </c>
      <c r="C4" s="6" t="n">
        <v>2636</v>
      </c>
      <c r="D4" s="6" t="n">
        <v>12120</v>
      </c>
      <c r="E4" s="6" t="n">
        <v>13072</v>
      </c>
    </row>
    <row r="5" spans="1:5">
      <c r="A5" s="4" t="s">
        <v>530</v>
      </c>
      <c r="D5" s="5" t="n">
        <v>1538515</v>
      </c>
    </row>
    <row r="6" spans="1:5">
      <c r="A6" s="4" t="s">
        <v>638</v>
      </c>
    </row>
    <row r="7" spans="1:5">
      <c r="A7" s="3" t="s">
        <v>635</v>
      </c>
    </row>
    <row r="8" spans="1:5">
      <c r="A8" s="4" t="s">
        <v>610</v>
      </c>
      <c r="B8" s="5" t="n">
        <v>29300</v>
      </c>
      <c r="D8" s="6" t="n">
        <v>29300</v>
      </c>
    </row>
    <row r="9" spans="1:5">
      <c r="A9" s="4" t="s">
        <v>611</v>
      </c>
      <c r="D9" s="4" t="s">
        <v>639</v>
      </c>
    </row>
    <row r="10" spans="1:5">
      <c r="A10" s="4" t="s">
        <v>551</v>
      </c>
    </row>
    <row r="11" spans="1:5">
      <c r="A11" s="3" t="s">
        <v>635</v>
      </c>
    </row>
    <row r="12" spans="1:5">
      <c r="A12" s="4" t="s">
        <v>597</v>
      </c>
      <c r="B12" s="6" t="n">
        <v>3008</v>
      </c>
      <c r="C12" s="6" t="n">
        <v>2559</v>
      </c>
      <c r="D12" s="6" t="n">
        <v>10312</v>
      </c>
      <c r="E12" s="6" t="n">
        <v>12428</v>
      </c>
    </row>
    <row r="13" spans="1:5">
      <c r="A13" s="4" t="s">
        <v>585</v>
      </c>
    </row>
    <row r="14" spans="1:5">
      <c r="A14" s="3" t="s">
        <v>295</v>
      </c>
    </row>
    <row r="15" spans="1:5">
      <c r="A15" s="4" t="s">
        <v>640</v>
      </c>
      <c r="B15" s="4" t="s">
        <v>641</v>
      </c>
      <c r="C15" s="4" t="s">
        <v>642</v>
      </c>
      <c r="D15" s="4" t="s">
        <v>643</v>
      </c>
      <c r="E15" s="4" t="s">
        <v>644</v>
      </c>
    </row>
    <row r="16" spans="1:5">
      <c r="A16" s="4" t="s">
        <v>645</v>
      </c>
      <c r="B16" s="4" t="s">
        <v>646</v>
      </c>
      <c r="C16" s="4" t="s">
        <v>646</v>
      </c>
      <c r="D16" s="4" t="s">
        <v>646</v>
      </c>
      <c r="E16" s="4" t="s">
        <v>646</v>
      </c>
    </row>
    <row r="17" spans="1:5">
      <c r="A17" s="4" t="s">
        <v>647</v>
      </c>
      <c r="B17" s="4" t="s">
        <v>648</v>
      </c>
      <c r="C17" s="4" t="s">
        <v>649</v>
      </c>
      <c r="D17" s="4" t="s">
        <v>650</v>
      </c>
      <c r="E17" s="4" t="s">
        <v>651</v>
      </c>
    </row>
    <row r="18" spans="1:5">
      <c r="A18" s="3" t="s">
        <v>635</v>
      </c>
    </row>
    <row r="19" spans="1:5">
      <c r="A19" s="4" t="s">
        <v>636</v>
      </c>
      <c r="B19" s="8" t="n">
        <v>13.17</v>
      </c>
      <c r="C19" s="8" t="n">
        <v>12.2</v>
      </c>
      <c r="D19" s="8" t="n">
        <v>10.29</v>
      </c>
      <c r="E19" s="8" t="n">
        <v>14.37</v>
      </c>
    </row>
    <row r="20" spans="1:5">
      <c r="A20" s="4" t="s">
        <v>597</v>
      </c>
      <c r="B20" s="6" t="n">
        <v>3000</v>
      </c>
      <c r="C20" s="6" t="n">
        <v>2500</v>
      </c>
      <c r="D20" s="6" t="n">
        <v>10400</v>
      </c>
      <c r="E20" s="6" t="n">
        <v>12300</v>
      </c>
    </row>
    <row r="21" spans="1:5">
      <c r="A21" s="4" t="s">
        <v>591</v>
      </c>
    </row>
    <row r="22" spans="1:5">
      <c r="A22" s="3" t="s">
        <v>635</v>
      </c>
    </row>
    <row r="23" spans="1:5">
      <c r="A23" s="4" t="s">
        <v>530</v>
      </c>
      <c r="B23" s="5" t="n">
        <v>0</v>
      </c>
      <c r="D23" s="5" t="n">
        <v>0</v>
      </c>
    </row>
    <row r="24" spans="1:5">
      <c r="A24" s="4" t="s">
        <v>595</v>
      </c>
    </row>
    <row r="25" spans="1:5">
      <c r="A25" s="3" t="s">
        <v>635</v>
      </c>
    </row>
    <row r="26" spans="1:5">
      <c r="A26" s="4" t="s">
        <v>597</v>
      </c>
      <c r="B26" s="6" t="n">
        <v>100</v>
      </c>
      <c r="C26" s="6" t="n">
        <v>100</v>
      </c>
      <c r="D26" s="6" t="n">
        <v>100</v>
      </c>
      <c r="E26" s="6" t="n">
        <v>3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20"/>
    <col customWidth="1" max="6" min="6" width="11"/>
  </cols>
  <sheetData>
    <row r="1" spans="1:6">
      <c r="A1" s="1" t="s">
        <v>126</v>
      </c>
      <c r="B1" s="2" t="s">
        <v>127</v>
      </c>
      <c r="C1" s="2" t="s">
        <v>128</v>
      </c>
      <c r="D1" s="2" t="s">
        <v>129</v>
      </c>
      <c r="E1" s="2" t="s">
        <v>130</v>
      </c>
      <c r="F1" s="2" t="s">
        <v>131</v>
      </c>
    </row>
    <row r="2" spans="1:6">
      <c r="A2" s="4" t="s">
        <v>132</v>
      </c>
      <c r="B2" s="6" t="n">
        <v>32</v>
      </c>
      <c r="C2" s="6" t="n">
        <v>295019</v>
      </c>
      <c r="D2" s="6" t="n">
        <v>-287</v>
      </c>
      <c r="E2" s="6" t="n">
        <v>-160713</v>
      </c>
      <c r="F2" s="6" t="n">
        <v>134051</v>
      </c>
    </row>
    <row r="3" spans="1:6">
      <c r="A3" s="4" t="s">
        <v>133</v>
      </c>
      <c r="B3" s="5" t="n">
        <v>31572044</v>
      </c>
    </row>
    <row r="4" spans="1:6">
      <c r="A4" s="4" t="s">
        <v>134</v>
      </c>
      <c r="C4" s="5" t="n">
        <v>3</v>
      </c>
      <c r="F4" s="5" t="n">
        <v>3</v>
      </c>
    </row>
    <row r="5" spans="1:6">
      <c r="A5" s="4" t="s">
        <v>135</v>
      </c>
      <c r="B5" s="5" t="n">
        <v>145829</v>
      </c>
    </row>
    <row r="6" spans="1:6">
      <c r="A6" s="4" t="s">
        <v>136</v>
      </c>
      <c r="C6" s="5" t="n">
        <v>1412</v>
      </c>
      <c r="F6" s="5" t="n">
        <v>1412</v>
      </c>
    </row>
    <row r="7" spans="1:6">
      <c r="A7" s="4" t="s">
        <v>137</v>
      </c>
      <c r="B7" s="5" t="n">
        <v>132733</v>
      </c>
    </row>
    <row r="8" spans="1:6">
      <c r="A8" s="4" t="s">
        <v>138</v>
      </c>
      <c r="C8" s="5" t="n">
        <v>418</v>
      </c>
      <c r="F8" s="5" t="n">
        <v>418</v>
      </c>
    </row>
    <row r="9" spans="1:6">
      <c r="A9" s="4" t="s">
        <v>139</v>
      </c>
      <c r="B9" s="5" t="n">
        <v>38392</v>
      </c>
    </row>
    <row r="10" spans="1:6">
      <c r="A10" s="4" t="s">
        <v>140</v>
      </c>
      <c r="C10" s="5" t="n">
        <v>2260</v>
      </c>
      <c r="F10" s="5" t="n">
        <v>2260</v>
      </c>
    </row>
    <row r="11" spans="1:6">
      <c r="A11" s="4" t="s">
        <v>141</v>
      </c>
      <c r="D11" s="5" t="n">
        <v>120</v>
      </c>
      <c r="F11" s="5" t="n">
        <v>120</v>
      </c>
    </row>
    <row r="12" spans="1:6">
      <c r="A12" s="4" t="s">
        <v>142</v>
      </c>
      <c r="D12" s="5" t="n">
        <v>5</v>
      </c>
      <c r="F12" s="5" t="n">
        <v>5</v>
      </c>
    </row>
    <row r="13" spans="1:6">
      <c r="A13" s="4" t="s">
        <v>143</v>
      </c>
      <c r="E13" s="5" t="n">
        <v>-20050</v>
      </c>
      <c r="F13" s="5" t="n">
        <v>-20050</v>
      </c>
    </row>
    <row r="14" spans="1:6">
      <c r="A14" s="4" t="s">
        <v>117</v>
      </c>
      <c r="E14" s="5" t="n">
        <v>-19926</v>
      </c>
      <c r="F14" s="5" t="n">
        <v>-19926</v>
      </c>
    </row>
    <row r="15" spans="1:6">
      <c r="A15" s="4" t="s">
        <v>144</v>
      </c>
      <c r="B15" s="6" t="n">
        <v>32</v>
      </c>
      <c r="C15" s="5" t="n">
        <v>299112</v>
      </c>
      <c r="D15" s="5" t="n">
        <v>-162</v>
      </c>
      <c r="E15" s="5" t="n">
        <v>-200689</v>
      </c>
      <c r="F15" s="5" t="n">
        <v>98293</v>
      </c>
    </row>
    <row r="16" spans="1:6">
      <c r="A16" s="4" t="s">
        <v>145</v>
      </c>
      <c r="B16" s="5" t="n">
        <v>31888998</v>
      </c>
    </row>
    <row r="17" spans="1:6">
      <c r="A17" s="4" t="s">
        <v>132</v>
      </c>
      <c r="B17" s="6" t="n">
        <v>32</v>
      </c>
      <c r="C17" s="5" t="n">
        <v>295019</v>
      </c>
      <c r="D17" s="5" t="n">
        <v>-287</v>
      </c>
      <c r="E17" s="5" t="n">
        <v>-160713</v>
      </c>
      <c r="F17" s="5" t="n">
        <v>134051</v>
      </c>
    </row>
    <row r="18" spans="1:6">
      <c r="A18" s="4" t="s">
        <v>133</v>
      </c>
      <c r="B18" s="5" t="n">
        <v>31572044</v>
      </c>
    </row>
    <row r="19" spans="1:6">
      <c r="A19" s="4" t="s">
        <v>142</v>
      </c>
      <c r="F19" s="5" t="n">
        <v>-7</v>
      </c>
    </row>
    <row r="20" spans="1:6">
      <c r="A20" s="4" t="s">
        <v>146</v>
      </c>
      <c r="F20" s="5" t="n">
        <v>120</v>
      </c>
    </row>
    <row r="21" spans="1:6">
      <c r="A21" s="4" t="s">
        <v>143</v>
      </c>
      <c r="F21" s="5" t="n">
        <v>-20050</v>
      </c>
    </row>
    <row r="22" spans="1:6">
      <c r="A22" s="4" t="s">
        <v>117</v>
      </c>
      <c r="F22" s="5" t="n">
        <v>-65757</v>
      </c>
    </row>
    <row r="23" spans="1:6">
      <c r="A23" s="4" t="s">
        <v>147</v>
      </c>
      <c r="B23" s="6" t="n">
        <v>32</v>
      </c>
      <c r="C23" s="5" t="n">
        <v>312250</v>
      </c>
      <c r="D23" s="5" t="n">
        <v>-174</v>
      </c>
      <c r="E23" s="5" t="n">
        <v>-246519</v>
      </c>
      <c r="F23" s="5" t="n">
        <v>65589</v>
      </c>
    </row>
    <row r="24" spans="1:6">
      <c r="A24" s="4" t="s">
        <v>148</v>
      </c>
      <c r="B24" s="5" t="n">
        <v>32309700</v>
      </c>
    </row>
    <row r="25" spans="1:6">
      <c r="A25" s="4" t="s">
        <v>149</v>
      </c>
      <c r="B25" s="6" t="n">
        <v>32</v>
      </c>
      <c r="C25" s="5" t="n">
        <v>299112</v>
      </c>
      <c r="D25" s="5" t="n">
        <v>-162</v>
      </c>
      <c r="E25" s="5" t="n">
        <v>-200689</v>
      </c>
      <c r="F25" s="5" t="n">
        <v>98293</v>
      </c>
    </row>
    <row r="26" spans="1:6">
      <c r="A26" s="4" t="s">
        <v>150</v>
      </c>
      <c r="B26" s="5" t="n">
        <v>31888998</v>
      </c>
    </row>
    <row r="27" spans="1:6">
      <c r="A27" s="4" t="s">
        <v>134</v>
      </c>
      <c r="C27" s="5" t="n">
        <v>3</v>
      </c>
      <c r="F27" s="5" t="n">
        <v>3</v>
      </c>
    </row>
    <row r="28" spans="1:6">
      <c r="A28" s="4" t="s">
        <v>135</v>
      </c>
      <c r="B28" s="5" t="n">
        <v>61632</v>
      </c>
    </row>
    <row r="29" spans="1:6">
      <c r="A29" s="4" t="s">
        <v>136</v>
      </c>
      <c r="C29" s="5" t="n">
        <v>1116</v>
      </c>
      <c r="F29" s="5" t="n">
        <v>1116</v>
      </c>
    </row>
    <row r="30" spans="1:6">
      <c r="A30" s="4" t="s">
        <v>137</v>
      </c>
      <c r="B30" s="5" t="n">
        <v>113318</v>
      </c>
    </row>
    <row r="31" spans="1:6">
      <c r="A31" s="4" t="s">
        <v>140</v>
      </c>
      <c r="C31" s="5" t="n">
        <v>8065</v>
      </c>
      <c r="F31" s="5" t="n">
        <v>8065</v>
      </c>
    </row>
    <row r="32" spans="1:6">
      <c r="A32" s="4" t="s">
        <v>142</v>
      </c>
      <c r="D32" s="5" t="n">
        <v>37</v>
      </c>
      <c r="F32" s="5" t="n">
        <v>37</v>
      </c>
    </row>
    <row r="33" spans="1:6">
      <c r="A33" s="4" t="s">
        <v>117</v>
      </c>
      <c r="E33" s="5" t="n">
        <v>-25541</v>
      </c>
      <c r="F33" s="5" t="n">
        <v>-25541</v>
      </c>
    </row>
    <row r="34" spans="1:6">
      <c r="A34" s="4" t="s">
        <v>151</v>
      </c>
      <c r="B34" s="6" t="n">
        <v>32</v>
      </c>
      <c r="C34" s="5" t="n">
        <v>308296</v>
      </c>
      <c r="D34" s="5" t="n">
        <v>-125</v>
      </c>
      <c r="E34" s="5" t="n">
        <v>-226230</v>
      </c>
      <c r="F34" s="5" t="n">
        <v>81973</v>
      </c>
    </row>
    <row r="35" spans="1:6">
      <c r="A35" s="4" t="s">
        <v>152</v>
      </c>
      <c r="B35" s="5" t="n">
        <v>32063948</v>
      </c>
    </row>
    <row r="36" spans="1:6">
      <c r="A36" s="4" t="s">
        <v>134</v>
      </c>
      <c r="C36" s="5" t="n">
        <v>2</v>
      </c>
      <c r="F36" s="5" t="n">
        <v>2</v>
      </c>
    </row>
    <row r="37" spans="1:6">
      <c r="A37" s="4" t="s">
        <v>135</v>
      </c>
      <c r="B37" s="5" t="n">
        <v>110750</v>
      </c>
    </row>
    <row r="38" spans="1:6">
      <c r="A38" s="4" t="s">
        <v>136</v>
      </c>
      <c r="C38" s="5" t="n">
        <v>945</v>
      </c>
      <c r="F38" s="5" t="n">
        <v>945</v>
      </c>
    </row>
    <row r="39" spans="1:6">
      <c r="A39" s="4" t="s">
        <v>137</v>
      </c>
      <c r="B39" s="5" t="n">
        <v>114048</v>
      </c>
    </row>
    <row r="40" spans="1:6">
      <c r="A40" s="4" t="s">
        <v>138</v>
      </c>
      <c r="C40" s="5" t="n">
        <v>424</v>
      </c>
      <c r="F40" s="5" t="n">
        <v>424</v>
      </c>
    </row>
    <row r="41" spans="1:6">
      <c r="A41" s="4" t="s">
        <v>139</v>
      </c>
      <c r="B41" s="5" t="n">
        <v>20954</v>
      </c>
    </row>
    <row r="42" spans="1:6">
      <c r="A42" s="4" t="s">
        <v>140</v>
      </c>
      <c r="C42" s="5" t="n">
        <v>2583</v>
      </c>
      <c r="F42" s="5" t="n">
        <v>2583</v>
      </c>
    </row>
    <row r="43" spans="1:6">
      <c r="A43" s="4" t="s">
        <v>142</v>
      </c>
      <c r="D43" s="5" t="n">
        <v>-49</v>
      </c>
      <c r="F43" s="5" t="n">
        <v>-49</v>
      </c>
    </row>
    <row r="44" spans="1:6">
      <c r="A44" s="4" t="s">
        <v>117</v>
      </c>
      <c r="E44" s="5" t="n">
        <v>-20289</v>
      </c>
      <c r="F44" s="5" t="n">
        <v>-20289</v>
      </c>
    </row>
    <row r="45" spans="1:6">
      <c r="A45" s="4" t="s">
        <v>147</v>
      </c>
      <c r="B45" s="6" t="n">
        <v>32</v>
      </c>
      <c r="C45" s="5" t="n">
        <v>312250</v>
      </c>
      <c r="D45" s="5" t="n">
        <v>-174</v>
      </c>
      <c r="E45" s="5" t="n">
        <v>-246519</v>
      </c>
      <c r="F45" s="5" t="n">
        <v>65589</v>
      </c>
    </row>
    <row r="46" spans="1:6">
      <c r="A46" s="4" t="s">
        <v>148</v>
      </c>
      <c r="B46" s="5" t="n">
        <v>32309700</v>
      </c>
    </row>
    <row r="47" spans="1:6">
      <c r="A47" s="4" t="s">
        <v>153</v>
      </c>
      <c r="B47" s="6" t="n">
        <v>32</v>
      </c>
      <c r="C47" s="5" t="n">
        <v>315598</v>
      </c>
      <c r="D47" s="5" t="n">
        <v>-133</v>
      </c>
      <c r="E47" s="5" t="n">
        <v>-269051</v>
      </c>
      <c r="F47" s="5" t="n">
        <v>46446</v>
      </c>
    </row>
    <row r="48" spans="1:6">
      <c r="A48" s="4" t="s">
        <v>154</v>
      </c>
      <c r="B48" s="5" t="n">
        <v>32364895</v>
      </c>
    </row>
    <row r="49" spans="1:6">
      <c r="A49" s="4" t="s">
        <v>136</v>
      </c>
      <c r="B49" s="6" t="n">
        <v>1</v>
      </c>
      <c r="C49" s="5" t="n">
        <v>283</v>
      </c>
      <c r="F49" s="5" t="n">
        <v>284</v>
      </c>
    </row>
    <row r="50" spans="1:6">
      <c r="A50" s="4" t="s">
        <v>137</v>
      </c>
      <c r="B50" s="5" t="n">
        <v>31360</v>
      </c>
    </row>
    <row r="51" spans="1:6">
      <c r="A51" s="4" t="s">
        <v>155</v>
      </c>
      <c r="B51" s="6" t="n">
        <v>4</v>
      </c>
      <c r="C51" s="5" t="n">
        <v>77613</v>
      </c>
      <c r="F51" s="5" t="n">
        <v>77617</v>
      </c>
    </row>
    <row r="52" spans="1:6">
      <c r="A52" s="4" t="s">
        <v>156</v>
      </c>
      <c r="B52" s="5" t="n">
        <v>4179728</v>
      </c>
    </row>
    <row r="53" spans="1:6">
      <c r="A53" s="4" t="s">
        <v>140</v>
      </c>
      <c r="C53" s="5" t="n">
        <v>3459</v>
      </c>
      <c r="F53" s="5" t="n">
        <v>3459</v>
      </c>
    </row>
    <row r="54" spans="1:6">
      <c r="A54" s="4" t="s">
        <v>142</v>
      </c>
      <c r="D54" s="5" t="n">
        <v>58</v>
      </c>
      <c r="F54" s="5" t="n">
        <v>58</v>
      </c>
    </row>
    <row r="55" spans="1:6">
      <c r="A55" s="4" t="s">
        <v>117</v>
      </c>
      <c r="E55" s="5" t="n">
        <v>-27170</v>
      </c>
      <c r="F55" s="5" t="n">
        <v>-27170</v>
      </c>
    </row>
    <row r="56" spans="1:6">
      <c r="A56" s="4" t="s">
        <v>157</v>
      </c>
      <c r="B56" s="6" t="n">
        <v>37</v>
      </c>
      <c r="C56" s="5" t="n">
        <v>396953</v>
      </c>
      <c r="D56" s="5" t="n">
        <v>-75</v>
      </c>
      <c r="E56" s="5" t="n">
        <v>-296221</v>
      </c>
      <c r="F56" s="5" t="n">
        <v>100694</v>
      </c>
    </row>
    <row r="57" spans="1:6">
      <c r="A57" s="4" t="s">
        <v>158</v>
      </c>
      <c r="B57" s="5" t="n">
        <v>36575983</v>
      </c>
    </row>
    <row r="58" spans="1:6">
      <c r="A58" s="4" t="s">
        <v>153</v>
      </c>
      <c r="B58" s="6" t="n">
        <v>32</v>
      </c>
      <c r="C58" s="5" t="n">
        <v>315598</v>
      </c>
      <c r="D58" s="5" t="n">
        <v>-133</v>
      </c>
      <c r="E58" s="5" t="n">
        <v>-269051</v>
      </c>
      <c r="F58" s="5" t="n">
        <v>46446</v>
      </c>
    </row>
    <row r="59" spans="1:6">
      <c r="A59" s="4" t="s">
        <v>154</v>
      </c>
      <c r="B59" s="5" t="n">
        <v>32364895</v>
      </c>
    </row>
    <row r="60" spans="1:6">
      <c r="A60" s="4" t="s">
        <v>159</v>
      </c>
      <c r="B60" s="6" t="n">
        <v>37</v>
      </c>
      <c r="C60" s="5" t="n">
        <v>403334</v>
      </c>
      <c r="D60" s="5" t="n">
        <v>101</v>
      </c>
      <c r="E60" s="5" t="n">
        <v>-285068</v>
      </c>
      <c r="F60" s="5" t="n">
        <v>118404</v>
      </c>
    </row>
    <row r="61" spans="1:6">
      <c r="A61" s="4" t="s">
        <v>160</v>
      </c>
      <c r="B61" s="5" t="n">
        <v>36677608</v>
      </c>
    </row>
    <row r="62" spans="1:6">
      <c r="A62" s="4" t="s">
        <v>153</v>
      </c>
      <c r="B62" s="6" t="n">
        <v>32</v>
      </c>
      <c r="C62" s="5" t="n">
        <v>315598</v>
      </c>
      <c r="D62" s="5" t="n">
        <v>-133</v>
      </c>
      <c r="E62" s="5" t="n">
        <v>-269051</v>
      </c>
      <c r="F62" s="6" t="n">
        <v>46446</v>
      </c>
    </row>
    <row r="63" spans="1:6">
      <c r="A63" s="4" t="s">
        <v>154</v>
      </c>
      <c r="B63" s="5" t="n">
        <v>32364895</v>
      </c>
    </row>
    <row r="64" spans="1:6">
      <c r="A64" s="4" t="s">
        <v>137</v>
      </c>
      <c r="F64" s="5" t="n">
        <v>239336</v>
      </c>
    </row>
    <row r="65" spans="1:6">
      <c r="A65" s="4" t="s">
        <v>142</v>
      </c>
      <c r="F65" s="6" t="n">
        <v>118</v>
      </c>
    </row>
    <row r="66" spans="1:6">
      <c r="A66" s="4" t="s">
        <v>117</v>
      </c>
      <c r="F66" s="5" t="n">
        <v>-31023</v>
      </c>
    </row>
    <row r="67" spans="1:6">
      <c r="A67" s="4" t="s">
        <v>161</v>
      </c>
      <c r="B67" s="6" t="n">
        <v>37</v>
      </c>
      <c r="C67" s="5" t="n">
        <v>408208</v>
      </c>
      <c r="D67" s="5" t="n">
        <v>-15</v>
      </c>
      <c r="E67" s="5" t="n">
        <v>-300074</v>
      </c>
      <c r="F67" s="5" t="n">
        <v>108156</v>
      </c>
    </row>
    <row r="68" spans="1:6">
      <c r="A68" s="4" t="s">
        <v>162</v>
      </c>
      <c r="B68" s="5" t="n">
        <v>36828123</v>
      </c>
    </row>
    <row r="69" spans="1:6">
      <c r="A69" s="4" t="s">
        <v>163</v>
      </c>
      <c r="B69" s="6" t="n">
        <v>37</v>
      </c>
      <c r="C69" s="5" t="n">
        <v>396953</v>
      </c>
      <c r="D69" s="5" t="n">
        <v>-75</v>
      </c>
      <c r="E69" s="5" t="n">
        <v>-296221</v>
      </c>
      <c r="F69" s="5" t="n">
        <v>100694</v>
      </c>
    </row>
    <row r="70" spans="1:6">
      <c r="A70" s="4" t="s">
        <v>164</v>
      </c>
      <c r="B70" s="5" t="n">
        <v>36575983</v>
      </c>
    </row>
    <row r="71" spans="1:6">
      <c r="A71" s="4" t="s">
        <v>136</v>
      </c>
      <c r="C71" s="5" t="n">
        <v>714</v>
      </c>
      <c r="F71" s="5" t="n">
        <v>714</v>
      </c>
    </row>
    <row r="72" spans="1:6">
      <c r="A72" s="4" t="s">
        <v>137</v>
      </c>
      <c r="B72" s="5" t="n">
        <v>57461</v>
      </c>
    </row>
    <row r="73" spans="1:6">
      <c r="A73" s="4" t="s">
        <v>138</v>
      </c>
      <c r="C73" s="5" t="n">
        <v>471</v>
      </c>
      <c r="F73" s="5" t="n">
        <v>471</v>
      </c>
    </row>
    <row r="74" spans="1:6">
      <c r="A74" s="4" t="s">
        <v>139</v>
      </c>
      <c r="B74" s="5" t="n">
        <v>44164</v>
      </c>
    </row>
    <row r="75" spans="1:6">
      <c r="A75" s="4" t="s">
        <v>140</v>
      </c>
      <c r="C75" s="5" t="n">
        <v>5196</v>
      </c>
      <c r="F75" s="5" t="n">
        <v>5196</v>
      </c>
    </row>
    <row r="76" spans="1:6">
      <c r="A76" s="4" t="s">
        <v>142</v>
      </c>
      <c r="D76" s="5" t="n">
        <v>176</v>
      </c>
      <c r="F76" s="5" t="n">
        <v>176</v>
      </c>
    </row>
    <row r="77" spans="1:6">
      <c r="A77" s="4" t="s">
        <v>117</v>
      </c>
      <c r="E77" s="5" t="n">
        <v>11153</v>
      </c>
      <c r="F77" s="5" t="n">
        <v>11153</v>
      </c>
    </row>
    <row r="78" spans="1:6">
      <c r="A78" s="4" t="s">
        <v>159</v>
      </c>
      <c r="B78" s="6" t="n">
        <v>37</v>
      </c>
      <c r="C78" s="5" t="n">
        <v>403334</v>
      </c>
      <c r="D78" s="5" t="n">
        <v>101</v>
      </c>
      <c r="E78" s="5" t="n">
        <v>-285068</v>
      </c>
      <c r="F78" s="5" t="n">
        <v>118404</v>
      </c>
    </row>
    <row r="79" spans="1:6">
      <c r="A79" s="4" t="s">
        <v>160</v>
      </c>
      <c r="B79" s="5" t="n">
        <v>36677608</v>
      </c>
    </row>
    <row r="80" spans="1:6">
      <c r="A80" s="4" t="s">
        <v>136</v>
      </c>
      <c r="C80" s="5" t="n">
        <v>1608</v>
      </c>
      <c r="F80" s="5" t="n">
        <v>1608</v>
      </c>
    </row>
    <row r="81" spans="1:6">
      <c r="A81" s="4" t="s">
        <v>137</v>
      </c>
      <c r="B81" s="5" t="n">
        <v>150515</v>
      </c>
    </row>
    <row r="82" spans="1:6">
      <c r="A82" s="4" t="s">
        <v>140</v>
      </c>
      <c r="C82" s="5" t="n">
        <v>3266</v>
      </c>
      <c r="F82" s="5" t="n">
        <v>3266</v>
      </c>
    </row>
    <row r="83" spans="1:6">
      <c r="A83" s="4" t="s">
        <v>142</v>
      </c>
      <c r="D83" s="5" t="n">
        <v>-116</v>
      </c>
      <c r="F83" s="5" t="n">
        <v>-116</v>
      </c>
    </row>
    <row r="84" spans="1:6">
      <c r="A84" s="4" t="s">
        <v>117</v>
      </c>
      <c r="E84" s="5" t="n">
        <v>-15006</v>
      </c>
      <c r="F84" s="5" t="n">
        <v>-15006</v>
      </c>
    </row>
    <row r="85" spans="1:6">
      <c r="A85" s="4" t="s">
        <v>161</v>
      </c>
      <c r="B85" s="6" t="n">
        <v>37</v>
      </c>
      <c r="C85" s="6" t="n">
        <v>408208</v>
      </c>
      <c r="D85" s="6" t="n">
        <v>-15</v>
      </c>
      <c r="E85" s="6" t="n">
        <v>-300074</v>
      </c>
      <c r="F85" s="6" t="n">
        <v>108156</v>
      </c>
    </row>
    <row r="86" spans="1:6">
      <c r="A86" s="4" t="s">
        <v>162</v>
      </c>
      <c r="B86" s="5" t="n">
        <v>3682812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2</v>
      </c>
      <c r="B1" s="2" t="s">
        <v>1</v>
      </c>
    </row>
    <row r="2" spans="1:3">
      <c r="B2" s="2" t="s">
        <v>2</v>
      </c>
      <c r="C2" s="2" t="s">
        <v>104</v>
      </c>
    </row>
    <row r="3" spans="1:3">
      <c r="A3" s="3" t="s">
        <v>653</v>
      </c>
    </row>
    <row r="4" spans="1:3">
      <c r="A4" s="4" t="s">
        <v>654</v>
      </c>
      <c r="B4" s="5" t="n">
        <v>5892024</v>
      </c>
      <c r="C4" s="5" t="n">
        <v>7449354</v>
      </c>
    </row>
    <row r="5" spans="1:3">
      <c r="A5" s="4" t="s">
        <v>655</v>
      </c>
    </row>
    <row r="6" spans="1:3">
      <c r="A6" s="3" t="s">
        <v>653</v>
      </c>
    </row>
    <row r="7" spans="1:3">
      <c r="A7" s="4" t="s">
        <v>654</v>
      </c>
      <c r="B7" s="5" t="n">
        <v>235294</v>
      </c>
      <c r="C7" s="5" t="n">
        <v>236974</v>
      </c>
    </row>
    <row r="8" spans="1:3">
      <c r="A8" s="4" t="s">
        <v>562</v>
      </c>
    </row>
    <row r="9" spans="1:3">
      <c r="A9" s="3" t="s">
        <v>653</v>
      </c>
    </row>
    <row r="10" spans="1:3">
      <c r="A10" s="4" t="s">
        <v>654</v>
      </c>
      <c r="B10" s="5" t="n">
        <v>421182</v>
      </c>
    </row>
    <row r="11" spans="1:3">
      <c r="A11" s="4" t="s">
        <v>551</v>
      </c>
    </row>
    <row r="12" spans="1:3">
      <c r="A12" s="3" t="s">
        <v>653</v>
      </c>
    </row>
    <row r="13" spans="1:3">
      <c r="A13" s="4" t="s">
        <v>654</v>
      </c>
      <c r="B13" s="5" t="n">
        <v>5235548</v>
      </c>
      <c r="C13" s="5" t="n">
        <v>721238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9"/>
    <col customWidth="1" max="2" min="2" width="25"/>
    <col customWidth="1" max="3" min="3" width="25"/>
    <col customWidth="1" max="4" min="4" width="25"/>
    <col customWidth="1" max="5" min="5" width="25"/>
  </cols>
  <sheetData>
    <row r="1" spans="1:5">
      <c r="A1" s="1" t="s">
        <v>656</v>
      </c>
      <c r="B1" s="2" t="s">
        <v>103</v>
      </c>
      <c r="D1" s="2" t="s">
        <v>1</v>
      </c>
    </row>
    <row r="2" spans="1:5">
      <c r="B2" s="2" t="s">
        <v>291</v>
      </c>
      <c r="C2" s="2" t="s">
        <v>657</v>
      </c>
      <c r="D2" s="2" t="s">
        <v>291</v>
      </c>
      <c r="E2" s="2" t="s">
        <v>657</v>
      </c>
    </row>
    <row r="3" spans="1:5">
      <c r="A3" s="4" t="s">
        <v>658</v>
      </c>
    </row>
    <row r="4" spans="1:5">
      <c r="A4" s="3" t="s">
        <v>221</v>
      </c>
    </row>
    <row r="5" spans="1:5">
      <c r="A5" s="4" t="s">
        <v>659</v>
      </c>
      <c r="B5" s="5" t="n">
        <v>1</v>
      </c>
      <c r="C5" s="5" t="n">
        <v>1</v>
      </c>
      <c r="D5" s="5" t="n">
        <v>1</v>
      </c>
      <c r="E5" s="5" t="n">
        <v>1</v>
      </c>
    </row>
    <row r="6" spans="1:5">
      <c r="A6" s="4" t="s">
        <v>660</v>
      </c>
    </row>
    <row r="7" spans="1:5">
      <c r="A7" s="3" t="s">
        <v>221</v>
      </c>
    </row>
    <row r="8" spans="1:5">
      <c r="A8" s="4" t="s">
        <v>659</v>
      </c>
      <c r="B8" s="5" t="n">
        <v>2</v>
      </c>
      <c r="D8" s="5" t="n">
        <v>2</v>
      </c>
    </row>
    <row r="9" spans="1:5">
      <c r="A9" s="4" t="s">
        <v>661</v>
      </c>
      <c r="B9" s="6" t="n">
        <v>100000</v>
      </c>
      <c r="C9" s="6" t="n">
        <v>33000</v>
      </c>
      <c r="D9" s="6" t="n">
        <v>200000</v>
      </c>
      <c r="E9" s="6" t="n">
        <v>84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104</v>
      </c>
    </row>
    <row r="3" spans="1:3">
      <c r="A3" s="3" t="s">
        <v>166</v>
      </c>
    </row>
    <row r="4" spans="1:3">
      <c r="A4" s="4" t="s">
        <v>117</v>
      </c>
      <c r="B4" s="6" t="n">
        <v>-31023</v>
      </c>
      <c r="C4" s="6" t="n">
        <v>-65757</v>
      </c>
    </row>
    <row r="5" spans="1:3">
      <c r="A5" s="3" t="s">
        <v>167</v>
      </c>
    </row>
    <row r="6" spans="1:3">
      <c r="A6" s="4" t="s">
        <v>168</v>
      </c>
      <c r="B6" s="5" t="n">
        <v>12120</v>
      </c>
      <c r="C6" s="5" t="n">
        <v>13072</v>
      </c>
    </row>
    <row r="7" spans="1:3">
      <c r="A7" s="4" t="s">
        <v>169</v>
      </c>
      <c r="B7" s="5" t="n">
        <v>2007</v>
      </c>
      <c r="C7" s="5" t="n">
        <v>1538</v>
      </c>
    </row>
    <row r="8" spans="1:3">
      <c r="A8" s="4" t="s">
        <v>170</v>
      </c>
      <c r="B8" s="5" t="n">
        <v>-2927</v>
      </c>
      <c r="C8" s="5" t="n">
        <v>-1563</v>
      </c>
    </row>
    <row r="9" spans="1:3">
      <c r="A9" s="4" t="s">
        <v>171</v>
      </c>
      <c r="B9" s="5" t="n">
        <v>616</v>
      </c>
      <c r="C9" s="5" t="n">
        <v>176</v>
      </c>
    </row>
    <row r="10" spans="1:3">
      <c r="A10" s="4" t="s">
        <v>172</v>
      </c>
      <c r="B10" s="5" t="n">
        <v>-1810</v>
      </c>
      <c r="C10" s="5" t="n">
        <v>497</v>
      </c>
    </row>
    <row r="11" spans="1:3">
      <c r="A11" s="3" t="s">
        <v>173</v>
      </c>
    </row>
    <row r="12" spans="1:3">
      <c r="A12" s="4" t="s">
        <v>64</v>
      </c>
      <c r="B12" s="5" t="n">
        <v>-11733</v>
      </c>
    </row>
    <row r="13" spans="1:3">
      <c r="A13" s="4" t="s">
        <v>65</v>
      </c>
      <c r="B13" s="5" t="n">
        <v>-2300</v>
      </c>
    </row>
    <row r="14" spans="1:3">
      <c r="A14" s="4" t="s">
        <v>66</v>
      </c>
      <c r="B14" s="5" t="n">
        <v>52</v>
      </c>
      <c r="C14" s="5" t="n">
        <v>-127</v>
      </c>
    </row>
    <row r="15" spans="1:3">
      <c r="A15" s="4" t="s">
        <v>71</v>
      </c>
      <c r="B15" s="5" t="n">
        <v>2092</v>
      </c>
    </row>
    <row r="16" spans="1:3">
      <c r="A16" s="4" t="s">
        <v>174</v>
      </c>
      <c r="B16" s="5" t="n">
        <v>-413</v>
      </c>
      <c r="C16" s="5" t="n">
        <v>-180</v>
      </c>
    </row>
    <row r="17" spans="1:3">
      <c r="A17" s="4" t="s">
        <v>74</v>
      </c>
      <c r="B17" s="5" t="n">
        <v>2988</v>
      </c>
      <c r="C17" s="5" t="n">
        <v>402</v>
      </c>
    </row>
    <row r="18" spans="1:3">
      <c r="A18" s="4" t="s">
        <v>75</v>
      </c>
      <c r="B18" s="5" t="n">
        <v>6244</v>
      </c>
      <c r="C18" s="5" t="n">
        <v>-3306</v>
      </c>
    </row>
    <row r="19" spans="1:3">
      <c r="A19" s="4" t="s">
        <v>175</v>
      </c>
      <c r="B19" s="5" t="n">
        <v>-1860</v>
      </c>
    </row>
    <row r="20" spans="1:3">
      <c r="A20" s="4" t="s">
        <v>176</v>
      </c>
      <c r="C20" s="5" t="n">
        <v>321</v>
      </c>
    </row>
    <row r="21" spans="1:3">
      <c r="A21" s="4" t="s">
        <v>177</v>
      </c>
      <c r="B21" s="5" t="n">
        <v>97973</v>
      </c>
      <c r="C21" s="5" t="n">
        <v>63388</v>
      </c>
    </row>
    <row r="22" spans="1:3">
      <c r="A22" s="4" t="s">
        <v>178</v>
      </c>
      <c r="B22" s="5" t="n">
        <v>72026</v>
      </c>
      <c r="C22" s="5" t="n">
        <v>8461</v>
      </c>
    </row>
    <row r="23" spans="1:3">
      <c r="A23" s="3" t="s">
        <v>179</v>
      </c>
    </row>
    <row r="24" spans="1:3">
      <c r="A24" s="4" t="s">
        <v>180</v>
      </c>
      <c r="B24" s="5" t="n">
        <v>-4342</v>
      </c>
      <c r="C24" s="5" t="n">
        <v>-3782</v>
      </c>
    </row>
    <row r="25" spans="1:3">
      <c r="A25" s="4" t="s">
        <v>181</v>
      </c>
      <c r="B25" s="5" t="n">
        <v>171</v>
      </c>
    </row>
    <row r="26" spans="1:3">
      <c r="A26" s="4" t="s">
        <v>182</v>
      </c>
      <c r="B26" s="5" t="n">
        <v>-409068</v>
      </c>
      <c r="C26" s="5" t="n">
        <v>-274381</v>
      </c>
    </row>
    <row r="27" spans="1:3">
      <c r="A27" s="4" t="s">
        <v>183</v>
      </c>
      <c r="B27" s="5" t="n">
        <v>296300</v>
      </c>
      <c r="C27" s="5" t="n">
        <v>276000</v>
      </c>
    </row>
    <row r="28" spans="1:3">
      <c r="A28" s="4" t="s">
        <v>184</v>
      </c>
      <c r="B28" s="5" t="n">
        <v>-116939</v>
      </c>
      <c r="C28" s="5" t="n">
        <v>-2163</v>
      </c>
    </row>
    <row r="29" spans="1:3">
      <c r="A29" s="3" t="s">
        <v>185</v>
      </c>
    </row>
    <row r="30" spans="1:3">
      <c r="A30" s="4" t="s">
        <v>186</v>
      </c>
      <c r="B30" s="5" t="n">
        <v>2606</v>
      </c>
      <c r="C30" s="5" t="n">
        <v>3472</v>
      </c>
    </row>
    <row r="31" spans="1:3">
      <c r="A31" s="4" t="s">
        <v>187</v>
      </c>
      <c r="B31" s="5" t="n">
        <v>77617</v>
      </c>
    </row>
    <row r="32" spans="1:3">
      <c r="A32" s="4" t="s">
        <v>188</v>
      </c>
      <c r="B32" s="5" t="n">
        <v>471</v>
      </c>
      <c r="C32" s="5" t="n">
        <v>842</v>
      </c>
    </row>
    <row r="33" spans="1:3">
      <c r="A33" s="4" t="s">
        <v>189</v>
      </c>
      <c r="B33" s="5" t="n">
        <v>80694</v>
      </c>
      <c r="C33" s="5" t="n">
        <v>4314</v>
      </c>
    </row>
    <row r="34" spans="1:3">
      <c r="A34" s="4" t="s">
        <v>190</v>
      </c>
      <c r="B34" s="5" t="n">
        <v>35781</v>
      </c>
      <c r="C34" s="5" t="n">
        <v>10612</v>
      </c>
    </row>
    <row r="35" spans="1:3">
      <c r="A35" s="4" t="s">
        <v>191</v>
      </c>
      <c r="B35" s="5" t="n">
        <v>47594</v>
      </c>
      <c r="C35" s="5" t="n">
        <v>32265</v>
      </c>
    </row>
    <row r="36" spans="1:3">
      <c r="A36" s="4" t="s">
        <v>192</v>
      </c>
      <c r="B36" s="5" t="n">
        <v>83375</v>
      </c>
      <c r="C36" s="5" t="n">
        <v>42877</v>
      </c>
    </row>
    <row r="37" spans="1:3">
      <c r="A37" s="3" t="s">
        <v>193</v>
      </c>
    </row>
    <row r="38" spans="1:3">
      <c r="A38" s="4" t="s">
        <v>194</v>
      </c>
      <c r="B38" s="6" t="n">
        <v>357</v>
      </c>
    </row>
    <row r="39" spans="1:3">
      <c r="A39" s="4" t="s">
        <v>195</v>
      </c>
    </row>
    <row r="40" spans="1:3">
      <c r="A40" s="3" t="s">
        <v>193</v>
      </c>
    </row>
    <row r="41" spans="1:3">
      <c r="A41" s="4" t="s">
        <v>196</v>
      </c>
      <c r="C41" s="6" t="n">
        <v>200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07:08:20Z</dcterms:created>
  <dcterms:modified xmlns:dcterms="http://purl.org/dc/terms/" xmlns:xsi="http://www.w3.org/2001/XMLSchema-instance" xsi:type="dcterms:W3CDTF">2019-11-06T07:08:20Z</dcterms:modified>
</cp:coreProperties>
</file>